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Summary of Signifi" sheetId="6" r:id="rId6"/>
    <s:sheet name="Distribution and Licensing Arra" sheetId="7" r:id="rId7"/>
    <s:sheet name="Receivables" sheetId="8" r:id="rId8"/>
    <s:sheet name="Goodwill and Other Intangible A" sheetId="9" r:id="rId9"/>
    <s:sheet name="Debt and Derivative Liabilities" sheetId="10" r:id="rId10"/>
    <s:sheet name="Equity and Stock-Based Compensa" sheetId="11" r:id="rId11"/>
    <s:sheet name="Fair Value Measurements and Dis" sheetId="12" r:id="rId12"/>
    <s:sheet name="Supplemental Cash Flow Disclosu" sheetId="13" r:id="rId13"/>
    <s:sheet name="Commitments and Contingencies" sheetId="14" r:id="rId14"/>
    <s:sheet name="Subsequent Events" sheetId="15" r:id="rId15"/>
    <s:sheet name="Business and Summary of Signi16" sheetId="16" r:id="rId16"/>
    <s:sheet name="Business and Summary of Signi17" sheetId="17" r:id="rId17"/>
    <s:sheet name="Receivables (Tables)" sheetId="18" r:id="rId18"/>
    <s:sheet name="Goodwill and Other Intangible19" sheetId="19" r:id="rId19"/>
    <s:sheet name="Equity and Stock-Based Compen20" sheetId="20" r:id="rId20"/>
    <s:sheet name="Fair Value Measurements and D21" sheetId="21" r:id="rId21"/>
    <s:sheet name="Supplemental Cash Flow Disclo22" sheetId="22" r:id="rId22"/>
    <s:sheet name="Business and Summary of Signi23" sheetId="23" r:id="rId23"/>
    <s:sheet name="Business and Summary of Signi24" sheetId="24" r:id="rId24"/>
    <s:sheet name="Business and Summary of Signi25" sheetId="25" r:id="rId25"/>
    <s:sheet name="Distribution and Licensing Ar26" sheetId="26" r:id="rId26"/>
    <s:sheet name="Receivables (Details)" sheetId="27" r:id="rId27"/>
    <s:sheet name="Goodwill and Other Intangible28" sheetId="28" r:id="rId28"/>
    <s:sheet name="Goodwill and Other Intangible29" sheetId="29" r:id="rId29"/>
    <s:sheet name="Debt and Derivative Liabiliti30" sheetId="30" r:id="rId30"/>
    <s:sheet name="Equity and Stock-Based Compen31" sheetId="31" r:id="rId31"/>
    <s:sheet name="Equity and Stock-Based Compen32" sheetId="32" r:id="rId32"/>
    <s:sheet name="Equity and Stock-Based Compen33" sheetId="33" r:id="rId33"/>
    <s:sheet name="Equity and Stock-Based Compen34" sheetId="34" r:id="rId34"/>
    <s:sheet name="Equity and Stock-Based Compen35" sheetId="35" r:id="rId35"/>
    <s:sheet name="Fair Value Measurements and D36" sheetId="36" r:id="rId36"/>
    <s:sheet name="Fair Value Measurements and D37" sheetId="37" r:id="rId37"/>
    <s:sheet name="Fair Value Measurements and D38" sheetId="38" r:id="rId38"/>
    <s:sheet name="Supplemental Cash Flow Disclo39" sheetId="39" r:id="rId39"/>
    <s:sheet name="Supplemental Cash Flow Disclo40" sheetId="40" r:id="rId40"/>
    <s:sheet name="Commitments and Contingencies (" sheetId="41" r:id="rId41"/>
    <s:sheet name="Subsequent Events (Details Text" sheetId="42" r:id="rId42"/>
    <s:sheet name="Uncategorized Items - nuot-2015" sheetId="43" r:id="rId43"/>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5</t>
  </si>
  <si>
    <t>Aug. 06, 2015</t>
  </si>
  <si>
    <t>Document Information [Line Items]</t>
  </si>
  <si>
    <t>Entity Registrant Name</t>
  </si>
  <si>
    <t>NUO THERAPEUTICS, INC.</t>
  </si>
  <si>
    <t>Entity Central Index Key</t>
  </si>
  <si>
    <t>Current Fiscal Year End Date</t>
  </si>
  <si>
    <t>--12-31</t>
  </si>
  <si>
    <t>Entity Filer Category</t>
  </si>
  <si>
    <t>Smaller Reporting Company</t>
  </si>
  <si>
    <t>Trading Symbol</t>
  </si>
  <si>
    <t>NUOT</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Current assets</t>
  </si>
  <si>
    <t>Cash and cash equivalents</t>
  </si>
  <si>
    <t>Short-term investments, restricted</t>
  </si>
  <si>
    <t>Accounts and other receivable, net</t>
  </si>
  <si>
    <t>Inventory, net</t>
  </si>
  <si>
    <t>Prepaid expenses and other current assets</t>
  </si>
  <si>
    <t>Deferred costs, current portion</t>
  </si>
  <si>
    <t>Total current assets</t>
  </si>
  <si>
    <t>Property and equipment, net</t>
  </si>
  <si>
    <t>Intangible assets, net</t>
  </si>
  <si>
    <t>Goodwill</t>
  </si>
  <si>
    <t>Deferred costs and other assets</t>
  </si>
  <si>
    <t>Total assets</t>
  </si>
  <si>
    <t>Current liabilities</t>
  </si>
  <si>
    <t>Accounts payable</t>
  </si>
  <si>
    <t>Accrued expenses</t>
  </si>
  <si>
    <t>Deferred revenue, current portion</t>
  </si>
  <si>
    <t>Total current liabilities</t>
  </si>
  <si>
    <t>Deferred revenue</t>
  </si>
  <si>
    <t>Convertible debt, net of debt discount</t>
  </si>
  <si>
    <t>Derivative liabilities</t>
  </si>
  <si>
    <t>Other liabilities</t>
  </si>
  <si>
    <t>Total liabilities</t>
  </si>
  <si>
    <t>Commitments and contingencies (See Note 9)</t>
  </si>
  <si>
    <t>Conditionally redeemable common stock (909,091 issued and outstanding)</t>
  </si>
  <si>
    <t>Stockholders' equity</t>
  </si>
  <si>
    <t>Common stock; $.0001 par value, authorized 425,000,000 shares; 2015 issued and outstanding - 125,680,100 shares; 2014 issued and outstanding - 125,680,100 shares</t>
  </si>
  <si>
    <t>Common stock issuable</t>
  </si>
  <si>
    <t>Additional paid-in capital</t>
  </si>
  <si>
    <t>Accumulated deficit</t>
  </si>
  <si>
    <t>Total stockholders' equity</t>
  </si>
  <si>
    <t>Total liabilities and stockholders' equity</t>
  </si>
  <si>
    <t>CONDENSED CONSOLIDATED BALANCE SHEETS [Parenthetical] - $ / shares</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 USD ($)</t>
  </si>
  <si>
    <t>3 Months Ended</t>
  </si>
  <si>
    <t>Jun. 30, 2014</t>
  </si>
  <si>
    <t>Revenue</t>
  </si>
  <si>
    <t>Product sales</t>
  </si>
  <si>
    <t>License fees</t>
  </si>
  <si>
    <t>Royalties</t>
  </si>
  <si>
    <t>Total revenue</t>
  </si>
  <si>
    <t>Costs of revenue</t>
  </si>
  <si>
    <t>Costs of sales</t>
  </si>
  <si>
    <t>Costs of license fees</t>
  </si>
  <si>
    <t>Costs of royalties</t>
  </si>
  <si>
    <t>Total costs of revenue</t>
  </si>
  <si>
    <t>Gross profit</t>
  </si>
  <si>
    <t>Operating expenses</t>
  </si>
  <si>
    <t>Sales and marketing</t>
  </si>
  <si>
    <t>Research and development</t>
  </si>
  <si>
    <t>General and administrative</t>
  </si>
  <si>
    <t>Impairment of trademarks and IPR&amp;D</t>
  </si>
  <si>
    <t>Total operating expenses</t>
  </si>
  <si>
    <t>Loss from operations</t>
  </si>
  <si>
    <t>Other income (expense)</t>
  </si>
  <si>
    <t>Interest, net</t>
  </si>
  <si>
    <t>Change in fair value of derivative liabilities</t>
  </si>
  <si>
    <t>Other</t>
  </si>
  <si>
    <t>Total other income (expenses)</t>
  </si>
  <si>
    <t>Income (loss) before provision for income taxes</t>
  </si>
  <si>
    <t>Provision for income taxes</t>
  </si>
  <si>
    <t>Net income (loss)</t>
  </si>
  <si>
    <t>Basic and diluted earnings (loss) per share</t>
  </si>
  <si>
    <t>Basic (in dollars per share)</t>
  </si>
  <si>
    <t>Diluted (in dollars per share)</t>
  </si>
  <si>
    <t>Weighted average shares outstanding</t>
  </si>
  <si>
    <t>Basic (in shares)</t>
  </si>
  <si>
    <t>Diluted (in shares)</t>
  </si>
  <si>
    <t>CONDENSED CONSOLIDATED STATEMENTS OF CASH FLOWS - USD ($)</t>
  </si>
  <si>
    <t>CASH FLOWS FROM OPERATING ACTIVITIES:</t>
  </si>
  <si>
    <t>Adjustments to reconcile net income (loss) to net cash used in operating activities:</t>
  </si>
  <si>
    <t>Bad debt expense</t>
  </si>
  <si>
    <t>Increase in allowance for inventory obsolesence</t>
  </si>
  <si>
    <t>Depreciation and amortization</t>
  </si>
  <si>
    <t>Stock-based compensation</t>
  </si>
  <si>
    <t>Non-cash interest expense</t>
  </si>
  <si>
    <t>Deferred income tax provision</t>
  </si>
  <si>
    <t>Impairment of IPR&amp;D and trademarks</t>
  </si>
  <si>
    <t>Change in operating assets and liabilities:</t>
  </si>
  <si>
    <t>Accounts and other receivable</t>
  </si>
  <si>
    <t>Inventory</t>
  </si>
  <si>
    <t>Other assets</t>
  </si>
  <si>
    <t>Net cash used in operating activities</t>
  </si>
  <si>
    <t>CASH FLOWS FROM INVESTING ACTIVITIES:</t>
  </si>
  <si>
    <t>Property and equipment acquisitions</t>
  </si>
  <si>
    <t>Proceeds from sale of equipment</t>
  </si>
  <si>
    <t>Net cash used in investing activities</t>
  </si>
  <si>
    <t>CASH FLOWS FROM FINANCING ACTIVITIES:</t>
  </si>
  <si>
    <t>Proceeds from issuance of debt, net</t>
  </si>
  <si>
    <t>Proceeds from issuance of common stock, net</t>
  </si>
  <si>
    <t>Repayment of note payable</t>
  </si>
  <si>
    <t>Net cash provided by financing activities</t>
  </si>
  <si>
    <t>Net increase (decrease) in cash</t>
  </si>
  <si>
    <t>Cash, beginning of period</t>
  </si>
  <si>
    <t>Cash, end of period</t>
  </si>
  <si>
    <t>Business and Summary of Significant Accounting Principles</t>
  </si>
  <si>
    <t>Organization, Consolidation and Presentation of Financial Statements [Abstract]</t>
  </si>
  <si>
    <t>Nature of Operations [Text Block]</t>
  </si>
  <si>
    <t xml:space="preserve"> Description of Business Nuo Therapeutics, Inc. (“Nuo Therapeutics,” the “Company,” “we,” “us,” or “our”) is a biomedical company marketing products within the U.S. and internationally.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the Medicare population under a National Coverage Determination when registry data is collected under CMS’ Coverage with Evidence Development (CED) program, and a worldwide distribution and licensing agreement that allows our partner to promote the Angel system for uses other than wound care. Our current commercial offerings consist of point of care technologies for the safe and efficient separation of autologous blood and bone marrow to produce platelet based therapies or cell concentrates. We currently have two distinct platelet rich plasma (“PRP”) devices, the Aurix System for wound care and the Angel concentrated Platelet Rich Plasma (“cPRP”) System for orthopedics markets. During the first six months of 2015, approximately 83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In 2014, we raised approximately $ 36.7 6.2 3.1 At June 30, 2015 we had total debt outstanding of $ 37.1 See Note 10 - Subsequent Events for additional details)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or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 Principles of Consolidation The unaudited condensed consolidated financial statements include the accounts of the Company and its wholly-owned and controlled subsidiary.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inventory obsolescence, allowance for doubtful accounts, valuation of derivative liabilities and contingent consideration, contingent liabilities, fair value of long-lived assets, deferred taxes and valuation allowance, and the depreciable lives of long-lived fixed assets (including property and equipment, intangible assets and goodwill). Actual results could differ from those estimates. We consider all highly liquid instruments purchased with an original maturity of three months or less to be cash equivalents. Pursuant to the terms of the Deerfield Facility Agreement ( See Note 5 - Debt and Derivative Liabilities for additional details 5,000,000 6.4 15.5 See Note 10  Subsequent Event s for additional details on cash balances in conjunction with the Deerfield Facility Agreement. Credit Concentration Our accounts receivables balance at June 30, 2015 was primarily from Arthrex ( 63 93 90 5 We use single suppliers for several components of the Angel and Aurix product lines. We outsource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June 30, 2015 and December 31, 2014, we maintained an allowance for doubtful accounts of approximately $ 58,000 32,000 Inventory Our inventory is produced by third party manufacturers and consists primarily of finished goods. Inventory cost is determined on a first-in, first-out basis and is stated at the lower of cost or net realizable value. We maintain an inventory of kits, reagents, and other disposables that have shelf-lives that generally range from 18 months to five years. In order to meet the anticipated disposable product requirements of our customers, among other reasons, we purchased a certain inventory item at a price which is significantly higher than the previous purchase price for such item. Management entered into an alternative supply arrangement in July 2015 for this certain inventory item which is expected to significantly reduce the cost of future purchase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June 30, 2015 and December 31, 2014, the Company maintained an allowance for expired and excess and obsolete inventory of approximately $ 67,000 90,000 Property and Equipment Property and equipment is stated at cost less accumulated depreciation and is depreciated, using the straight-line method, over its estimated useful life ranging from two to five years for all assets except for furniture, lab, and manufacturing equipment which is depreciated over seven and ten years, respectively. Leasehold improvements are stated at cost less accumulated depreciation and is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leased, or placed at no charge with customers. Depreciation expense for centrifuges that are available for sale, leased, or placed at no charge with customers are charged to costs of product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Intangible Assets and Goodwill Intangible assets were acquired as part of our acquisitions of the Angel business and Aldagen, and consist of definite-lived and indefinite-lived intangible assets, including goodwill.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 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There were no triggering events identified during the six months ended June 30, 2015 that would suggest an impairment test may be needed. However, there was a triggering event during the three months ended June 30, 2014. Impairment testing was performed and we recognized an impairment charge related to our trademarks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There were no triggering events identified during the six months ended June 30, 2015 that would suggest an impairment test may be needed. However, there was a triggering event during the three months ended June 30, 2014. Impairment testing was performed and we recognized an impairment charge related to our IPR&amp;D of approximately $ 3.7 Goodwill Goodwill represents the purchase price of acquisitions in excess of the amounts assigned to acquired tangible or intangible assets and assumed liabilities. Goodwill is tax deductible in all relevant jurisdictions. As a result of our acquisition of Aldagen in February 2012, we recorded goodwill of approximately $ 422,000 707,000 We conduct an impairment test of goodwill on an annual basis as of October 1 of each year, and will also conduct tests if events occur or circumstances change that would, more likely than not, reduce the Company’s fair value below its net equity value. The Company conducted an impairment test of our goodwill as of October 1, 2014, and concluded that goodwill was not impaired. Exit Activities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d recognized approximately $ 400,000 695,000 361,000 Conditionally Redeemable Common Stock The Maryland Venture Fund (“MVF,” part of Maryland Department of Business and Economic Development) has an investment in our common stock, and can require us to repurchase the common stock, at MVF’s option, upon certain events outside of our control. MVF’s common stock is classified as contingently redeemable common shares in the accompanying unaudited condensed consolidated balance sheets. Revenue Recognition We recognize revenue when the four basic criteria for recognition are met: (1) persuasive evidence of an arrangement exists; (2) delivery has occurred or services rendered; (3) consideration is fixed or determinable; and (4) collectability is reasonably assured. Sales of products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and no longer recognize revenue under these arrangements. Percentage-based fees on licensee sales of covered products, including those sold by Arthrex,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June 30, 2015 consists of prepaid licensing revenue of $ 1,240,663 201,200 2.3 License Fees The Company’s license agreement with Rohto ( See Note 2  Distribution and License Arrangements for additional details) 3.0 Segments and Geographic Information We operate in one business segment. Approximately 21 17 19 22 Research and Development Expenses Research and development costs are expensed as incurred; advance payments are deferred and expensed as performance occurs. Research and development costs include salaries and wages and related benefits, including stock-based compensation expense, clinical trials, CED costs, related material and supplies, contract services and other outside services. Stock-Based Compensation The Company awards stock options, restricted stock or other equity instruments to employees, directors, consultants, and other service providers under its 2002 Long-Term Incentive Plan or 2013 Equity Incentive Plan (collectively, the “Plans”). The Company also issues stock purchase warrants to service providers outside of the Plans. Stock-based compensation cost for employee and non-employee direct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Stock-based compensation for awards granted to non-employees is periodically remeasured as the underlying equity awards vest. We recognize an expense for such awards throughout the performance period as the services are provided by the non-employees, based on the fair value of these options and warrants at each reporting period. We recognize the estimated fair value of stock-based awards and classify the expense where the underlying salaries or other related costs are classified. Valuation of stock awards requires management to make assumptions and to apply judgment to determine the fair value of the awards. 2015 2014 Risk free rate 1.6% 1.6% Expected years until exercise 6.3 6.3 Expected stock volatility 115-117% 120 - 126% Dividend yield   For stock options, expected volatilities are based on historical volatility of the Company’s stock. Company data was used to estimate option exercises and employee terminations within the valuation model for the period ending June 30, 2015 and the year ended December 31,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Income tax expense was $ 4,896 4,645 9,767 9,290 Basic and Diluted Earnings (Loss) per Share Basic earnings (loss) per share is computed by dividing net income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debt using the if-converted method. The total number of anti-dilutive shares, common stock options, warrants exercisable for common stock, and convertible debt, which have been excluded from the computation of diluted earnings (loss) per share, was 201,069,856 223,071,599 For periods of net loss, diluted loss per share is calculated similarly to basic loss per share because the impact of all dilutive potential common shares is anti-dilutive. Three months ended June 30, Six months ended June 30, 2015 2014 2015 2014 Net income (loss) $ (870,238) $ (11,320,638) $ 3,236,763 $ (16,953,551) Net income allocated to participating securities - - (1,401,151) - Numerator for basic income (loss) per share $ (870,238) $ (11,320,638) $ 1,835,612 $ (16,953,551) Incremental allocation of net income to participating securities - - - - Numerator adjustments for potential dilutive securities - - - - Numerator for diluted income per share $ (870,238) $ (11,320,638) $ 1,835,612 $ (16,953,551) Denominator for basic income (loss) per share weighted average outstanding common shares 125,951,100 121,638,826 125,951,100 116,459,607 Dilutive effect of stock options - - - - Dilutive effect of warrants - - - - Dilutive effect of convertible debt - - - - Denominator for diluted income per share 125,951,100 121,638,826 125,951,100 116,459,607 Recent Accounting Pronounc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FASB approved a one-year deferral in July 2015,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do not expect the adoption of this new accounting pronouncement to have a material impact on our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intend to adopt this requirement in 2016, and currently anticipate that the impact of adoption will solely be a reclassification of our deferred financing costs from asset classification to contra-liability classification. We have evaluated all other issued and unadopted Accounting Standards Updates and believe the adoption of these standards will not have a material impact on our results of operations, financial position, or cash flows.</t>
  </si>
  <si>
    <t>Distribution and Licensing Arrangements</t>
  </si>
  <si>
    <t>Distributors And License Agreement [Abstract]</t>
  </si>
  <si>
    <t>Arthrex Distributor and License Agreement [Text Block]</t>
  </si>
  <si>
    <t xml:space="preserve"> Note 2  Distribution and Licensing Arrangements Distribution and License Agreement with Arthrex In 2013, we entered into a Distributor and License Agreement (the “Arthrex Agreement”) with Arthrex. The term of the Arthrex Agreement is five years, automatically renewable for an additional three-year period unless Arthrex gives the Company a termination notice at least one year in advance of the end of the initial five-year period. Under the terms of the Arthrex Agreement, Arthrex obtained the exclusive rights to sell, distribute, and service the Company’s Angel Concentrated Platelet System and activAT (“Products”), throughout the world, for all uses other than chronic wound care. In connection with execution of the Arthrex Agreement, Arthrex paid the Company a nonrefundable upfront payment of $ 5.0 During 2015 and 2014, we devoted substantial resources to improving our Angel product to satisfy new regulatory requirements. In 2014, we recognized a charge to earnings of $ 600,000 525,000 Distribution and License Agreement with Rohto In September 2009, we entered into a license and distribution agreement with Millennia Holdings, Inc. (“Millennia”) for the Company’s Aurix System in Japan. Since then, Millennia has been collecting and publishing clinical data for regulatory purposes and expanding the utilization of Aurix throughout their network. The diabetic population in Japan is estimated to be approximately seven million adults. Millennia has assisted the Company in securing a partner to address widespread distribution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The agreement also contemplates additional royalty payments based on the net sales of Aurix in Japan and an additional future cash payment in the event specific milestones are met. In connection with and effective as of the entering into the Rohto Agreement, we amended the Licensing and Distribution Agreement with Millennia to terminate it and allow us to transfer the exclusivity rights from Millennia to Rohto. In connection with this amendment we paid a one-time, non-refundable fee of $ 1.5 3.0</t>
  </si>
  <si>
    <t>Receivables</t>
  </si>
  <si>
    <t>Receivables [Abstract]</t>
  </si>
  <si>
    <t>Loans, Notes, Trade and Other Receivables Disclosure [Text Block]</t>
  </si>
  <si>
    <t xml:space="preserve"> Note 3  Receivables June 30, December 31, 2015 2014 Trade receivables $ 785,542 $ 609,179 Other receivables 1,446,669 1,312,617 2,232,211 1,921,796 Less allowance for doubtful accounts (57,528) (32,469) $ 2,174,683 $ 1,889,327 Other receivables consist primarily of royalties due from Arthrex and the cost of raw materials needed to manufacture the Angel products that are sourced by the Company and immediately resold, at cost, to the contract manufacturer.</t>
  </si>
  <si>
    <t>Goodwill and Other Intangible Assets</t>
  </si>
  <si>
    <t>Goodwill and Intangible Assets Disclosure [Abstract]</t>
  </si>
  <si>
    <t>Goodwill and Intangible Assets Disclosure [Text Block]</t>
  </si>
  <si>
    <t xml:space="preserve"> Note 4  Goodwill and Other Intangible Assets Goodwill represents the purchase price of acquisitions in excess of the amounts assigned to acquired tangible or intangible assets and assumed liabilities. Amounts allocated to goodwill are tax deductible in all relevant jurisdictions. As a result of our acquisition of Aldagen, we recorded goodwill of approximately $ 422,000 707,000 Our other intangible assets consist of trademarks, technology (including patents), customer relationships, and the IPR&amp;D. These assets are a result of the Angel Business and Aldagen acquisitions. June 30, December 31, 2015 2014 Trademarks $ 1,047,000 $ 1,047,000 Technology 2,355,000 2,355,000 Customer relationships 708,000 708,000 In-process research and development 25,926,000 25,926,000 Total $ 30,036,000 $ 30,036,000 Less accumulated amortization (1,442,418) (1,288,230) $ 28,593,582 $ 28,747,770 As a result of our discontinuance of ALD-401 in the second quarter of 2014, we performed a quantitative assessment of our Aldagen related trademarks and IPR&amp;D as of June 30, 2014 and determined these assets were impaired. The carrying value of our Aldagen related trademarks and in-process research and development reflect a reduction in their value of approximately $1.0 million and $3.7 million, respectively, as a result of an impairment loss recognized in the three month period ended June 30, 2014. An impairment charge of approximately $ 1.0 0.8 3.7 25.9 78,500 104,667 78,500 75,688 154,188</t>
  </si>
  <si>
    <t>Debt and Derivative Liabilities</t>
  </si>
  <si>
    <t>Debt Disclosure [Abstract]</t>
  </si>
  <si>
    <t>Debt Disclosure [Text Block]</t>
  </si>
  <si>
    <t xml:space="preserve"> Note 5  Debt and Derivative Liabilities Outstanding Debt as of June 30, 2015 In 2014, we entered into a $ 35 March 31, 2019 At June 30, 2015 we had total debt outstanding of $ 37.1 5.75 Deerfield has the right to convert the principal amount of the Notes into shares of our common stock (“Conversion Shares”) at a per share price equal to $ 0.52 33.33 35 10 Under the terms of the facility, we also issued stock purchase warrants to purchase up to 97,614,999 0.52 We entered into a security agreement which provides, among other things, that our obligations under the Notes will be secured by a first priority security interest, subject to customary permitted liens, on all our assets. We also entered into a Registration Rights Agreement pursuant to which we filed a registration statement to register the resale of the Conversion Shares and the shares underlying the stock purchase warrants.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 34.8 2,709,677 1.1 Debt Repaid, Retired or otherwise Extinguished in 2014 JP Nevada Trust 12% Note In April 2011, we borrowed $ 2.1 May 20, 2016 12 1,000,000 0.50 1.4 1,500,000 0.50 546,000 On March 31, 2014 in connection with the Deerfield Notes, JP Nevada Trust agreed to subordinate its security interest in the note. In consideration, we issued to the holder a five-year warrant to purchase 750,000 0.52 14,000 2.1 298,000 JMJ 4% Convertible Notes In July 2011, we issued $ 1.3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347,000 0.41 Mid-Cap Financial Term Loan In February 2013, we entered into a Credit and Security Agreement (the “Credit Agreement”) with Mid-Cap Financial (“MidCap”) that provided for aggregate term loan commitments of $ 7.5 4.5 330,000 381,000 142,000 In connection with term loan, we issued the lender a seven-year warrant to purchase 1,079,137 0.70 568,000 December 2013 Convertible Bridge Note In November 2013, we executed agreements with certain investors for the subsequent issuance of 10 3 2.25 0.75 On March 31, 2014 the holders of the December 2013 convertible bridge notes (except for one holder), agreed to convert their outstanding notes pursuant to its terms, converting into 5,981,859 339,000 The conversion option embedded in the 10% Subordinated Convertible Notes and related warrants issued to the investors was accounted for as a derivative liability and was recorded at its fair value of $2.25 million, resulting in a debt discount of $ 2.25 In connection with the issuance of the Notes, we also agreed to issue to the investors in the offering five-year warrants to purchase shares of our common stock in the amount equal to 75 125 69,000</t>
  </si>
  <si>
    <t>Equity and Stock-Based Compensation</t>
  </si>
  <si>
    <t>Stockholders' Equity Note [Abstract]</t>
  </si>
  <si>
    <t>Stockholders Equity Note Disclosure [Text Block]</t>
  </si>
  <si>
    <t xml:space="preserve"> Note 6  Equity and Stock-Based Compensation Common Stock Our common stock has a par value of $. 0001 215,000,000 440,000,000 200,000,000 425,000,000 2014 Private Placement In March 2014 we raised $ 2.0 3,846,154 0.52 2,884,615 0.52 136,000 2014 Issuance to Deerfield In June 2014, we issued 2,709,677 1.1 2014 Issuance to former Aldagen Shareholders In November 2014, we amended and settled our contingent consideration obligations from our 2012 acquisition of Aldagen by issuing 1,270,000 2014 and 2013 Issuances to Lincoln Park In February 2013, we entered into a purchase agreement and a registration rights agreement with Lincoln Park Capital Fund, LLC (“Lincoln Park”). Under the terms and subject to the conditions of the agreements, the Company has the right to sell to and Lincoln Park is obligated to purchase up to $ 15 150,000 200,000 1.00 0.45 9.99 No shares were issued to Lincoln Park during the six month period ended June 30, 2015. We raised approximately $ 1.8 5,250,000 2.4 4,750,000 12.6 375,000 375,000 59,126 Maryland Venture Fund Shares In connection with a 2013 offering, the Company and the MVF executed an agreement which requires the Company to repurchase MVF’s investment, at MVF’s option, upon certain events outside of the Company’s control. The common stock issued to MVF in this offering is classified as “contingently redeemable common shares” in the accompanying condensed consolidated balance sheets. Stock Purchase Warrants Warrants Outstanding Exercise Expiration at June 30, 2015 Price Date Classification 100,000 $ 0.37 October-15 Equity 1,488,839 $ 0.60 April-16 Equity 916,665 $ 0.50 April-16 Equity 20,000 $ 0.40 June-16 Equity 136,364 $ 0.66 February-18 Equity 6,363,638 $ 0.75 February-18 Equity 5,047,461 $ 0.65 December-18 Equity 232,964 $ 0.65 December-18 Equity 2,884,615 $ 0.52 March-19 Liability 1,474,615 $ 0.52 March-19 Liability 3,525,000 $ 0.52 June-19 Liability 1,079,137 $ 0.70 February-20 Equity 250,000 $ 0.70 February-20 Equity 25,115,384 $ 0.52 March-21 Liability 67,500,000 $ 0.52 June-21 Liability 116,134,682 Certain of the above warrants were issued to consultants in exchange for services provided (see “stock-based compensation” below). Stock -Based Compensation The Company’s 2002 Long Term Incentive Plan (“LTIP”) and 2013 Equity Incentive Plan (“EIP” and, together with the LTIP, the “Plans”) permit the awards of stock options, stock appreciation rights, restricted stock, phantom stock, performance units, dividend equivalents and other stock-based awards to employees, directors and consultants. We are authorized to issue up to 10,500,000 18,000,000 14,295,162 To date, the Company has only issued stock options under the Plans. Stock option terms are determined by the Board of Directors for each option grant, and generally vest immediately upon grant or over a period of time ranging up to four years, are exercisable in whole or installments, and expire no longer than ten years from the date of grant. Weighted- Weighted- Average Average Remaining Aggregate Exercise Contractual Intrinsic Stock Options Shares Price Term Value Outstanding at January 1, 2015 14,205,625 $ 0.80 7.2 $ 2,000 Granted 346,400 $ 0.33 Exercised - - Forfeited or expired (878,989) $ 0.84 Outstanding at June 30, 2015 13,673,036 $ 0.78 6.8 $ 0 Exercisable at June 30, 2015 9,065,624 $ 0.92 5.7 $ 0 The weighted-average grant-date fair value of stock options granted under the Plans during 2015 was $ 0.28 346,400 99,000 1.8 2.6 Additionally, the Company has issued certain stock purchase warrants in exchange for the performance of services, not covered by the Plans. Weighted- Weighted- Average Average Remaining Aggregate Exercise Contractual Intrinsic Warrants to Service Providers Shares Price Term Value Outstanding at January 1, 2015 1,481,364 $ 1.20 1.3 $ 0 Granted 0  Exercised 0  Forfeited or expired (975,000) $ 1.50 Outstanding at June 30, 2015 506,364 $ 0.61 3.1 $ 0 Exercisable at June 30, 2015 506,364 $ 0.61 3.1 $ 0 There were no such warrants granted in 2015, and there were no exercises in 2015. Three Months Ended June 30, Six Months Ended June 30, Stock-Based Expense 2015 2014 2015 2014 Included in Statements of Operations caption as follows: Sales and marketing $ 62,228 $ 29,168 $ 119,629 $ 39,135 Research and development 21,574 8,439 43,470 8,813 General and administrative 104,521 332,982 359,616 500,641 $ 188,323 $ 370,589 $ 522,715 $ 548,589 </t>
  </si>
  <si>
    <t>Fair Value Measurements and Disclosures</t>
  </si>
  <si>
    <t>Fair Value Disclosures [Abstract]</t>
  </si>
  <si>
    <t>Fair Value Disclosures [Text Block]</t>
  </si>
  <si>
    <t xml:space="preserve"> Note 7  Fair Value Measurements and Disclosures Financial Instruments Carried at Cost Short-term financial instruments in our condensed consolidated balance, including accounts receivables, accounts payable and accrued expenses, are carried at cost which approximates fair value, due to their short-term nature. The face value of our long-term convertible debt approximates its fair value. Fair Value Measurements Our condensed consolidated balance sheets include various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of June 30, 2015 Description Level 1 Level 2 Level 3 Total Assets Investment in money market funds $ 6,407,371 $ - $ - $ 6,407,371 Total investment in money market funds $ 6,407,371 $ - $ - $ 6,407,371 Liabilities Embedded conversion options $ - $ - $ 5,112,346 $ 5,112,346 Stock purchase warrants - - 11,885,468 11,885,468 Total derivative liabilities $ - $ - $ 16,997,814 $ 16,997,814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he Level 1 assets measured at fair value in the above table are classified as cash and cash equivalents and the Level 3 liabilities measured at fair value in the above table are classified as derivative liabilities in the accompanying condensed consolidated balance sheets. All gains and losses arising from changes in the fair value of derivative instruments are classified as the changes in the fair value of derivative instruments in the accompanying condensed consolidated statements of operations. During the quarters ended June 30, 2015 and 2014 we did not have any transfers between Level 1, Level 2, or Level 3 assets or liabilities. Description Balance at Established in Effect of Reclassed to Change in Balance at Derivative liabilities: Embedded conversion options $ 4,362,225 $ - $ - $ - $ 750,121 $ 5,112,346 Stock purchase warrants 25,484,596 - - - (13,599,128) 11,885,468 Description Balance at Established in Effect of Reclassed to Change in Balance at Derivative liabilities: Embedded conversion options $ 1,515,540 $ 8,825,935 $ (1,932,693) - $ (833,503) $ 7,575,279 Stock purchase warrants 1,733,055 29,137,683 - (1,331,776) 1,535,002 31,073,964 (1) Various warrants were reclassified to additional paid-in capital as a result of the expiration of non-standard anti-dilution clauses contained within the warrants. We have no financial assets and liabilities measured at fair value on a non-recurring basis. Non-Financial Assets and Liabilities Measured at Fair Value on a Non-Recurring Basis Property and equipment, intangible assets and goodwill are measured at fair value on a non-recurring basis (upon impairment). We did not recognize any impairment during the six months ended June 30, 2015. As a result of our decision to discontinue further funding of the ALD-401 development program during the three months ended June 30, 2014, we recognized an impairment charge of approximately $ 3.7 1.0</t>
  </si>
  <si>
    <t>Supplemental Cash Flow Disclosures</t>
  </si>
  <si>
    <t>Supplemental Cash Flow Elements [Abstract]</t>
  </si>
  <si>
    <t>Cash Flow, Supplemental Disclosures [Text Block]</t>
  </si>
  <si>
    <t xml:space="preserve"> Note 8  Supplemental Cash Flow Disclosures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6 Warrants issued in connection with convertible debt and equity facility - 29,137,683 Reclassification of warrant derivative liability to additional paid-in capital as a result of the expiration of non-standard anti-dilution clause contained in warrants - 1,331,776 We did not pay any cash for interest in the six months ended June 30, 2015. Cash paid for interest was approximately $ 730,000</t>
  </si>
  <si>
    <t>Commitments and Contingencies</t>
  </si>
  <si>
    <t>Commitments and Contingencies Disclosure [Abstract]</t>
  </si>
  <si>
    <t>Commitments and Contingencies Disclosure [Text Block]</t>
  </si>
  <si>
    <t xml:space="preserve"> Note 9  Commitments and Contingencies 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 10,000,000 325,000 271,000 In connection with the Deerfield Facility Agreement, we entered into a Registration Rights Agreement (the “RRA”) with Deerfield and agreed to register, among other things, shares of our common stock issuable upon conversion and exercise of convertible notes and related common stock warrants. In accordance with the RRA, we are obligated to file and maintain an effective registration statement until (i) the date when all shares underlying the convertible notes and related warrants (and any other securities issued or issuable with respect to in exchange for such shares) have been sold or (ii) at any time following the six month anniversary of the date of issuance, all warrant shares issuable upon exercise of the warrants should be eligible for immediate resale pursuant to Rule 144 under the Securities Act. Our primary office and warehouse facilities are located in Gaithersburg, Maryland, and comprise approximately 12,000 13,000 4,000 2,100 4,000 16,300 20,000 13,000 In July 2009, in satisfaction of a Maryland law pertaining to Wholesale Distributor Permits, we established a Letter of Credit, in the amount of $ 50,000 The Company and the MVF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Purchase obligations consist of a commitment to purchase 600 Aurix centrifuges, 200 hundred of which were paid for during the three months ended June 30, 2015. Receipt of the centrifuges is expected to commence during the fourth quarter of 2015, with the remaining 200 units expected to be delivered during the first quarter of 2016. In addition, we have committed to rebranding and enhancing 270 additional Aurix centrifuges with this same supplier. The June 30, 2015 remaining balance to be paid under this commitment was approximately $ 350,000 650,000 425,000</t>
  </si>
  <si>
    <t>Subsequent Events</t>
  </si>
  <si>
    <t>Subsequent Events [Abstract]</t>
  </si>
  <si>
    <t>Subsequent Events [Text Block]</t>
  </si>
  <si>
    <t xml:space="preserve"> Note 10 - Subsequent Events Realignment Plan On August 11, 2015, our Board of Directors approved our realignment plan (the "Realignment Plan") with the goal of preserving and maximizing, for the benefit of our stockholders, the value of our existing assets. The plan eliminates approximately 30 President and $ 0.75 Deerfield Facility Agreement As of June 30, 2015, we had approximately $ 6.9 5.0 2.6 50 0.35 Management has been in contact with Deerfield and intends to engage promptly</t>
  </si>
  <si>
    <t>Business and Summary of Significant Accounting Principles (Policies)</t>
  </si>
  <si>
    <t>Organization, Consolidation, Basis of Presentation, Business Description and Accounting Policies [Policy Text Block]</t>
  </si>
  <si>
    <t xml:space="preserve"> Description of Business Nuo Therapeutics, Inc. (“Nuo Therapeutics,” the “Company,” “we,” “us,” or “our”) is a biomedical company marketing products within the U.S. and internationally.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the Medicare population under a National Coverage Determination when registry data is collected under CMS’ Coverage with Evidence Development (CED) program, and a worldwide distribution and licensing agreement that allows our partner to promote the Angel system for uses other than wound care. Our current commercial offerings consist of point of care technologies for the safe and efficient separation of autologous blood and bone marrow to produce platelet based therapies or cell concentrates. We currently have two distinct platelet rich plasma (“PRP”) devices, the Aurix System for wound care and the Angel concentrated Platelet Rich Plasma (“cPRP”) System for orthopedics markets. During the first six months of 2015, approximately 83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In 2014, we raised approximately $ 36.7 6.2 3.1 At June 30, 2015 we had total debt outstanding of $ 37.1 See Note 10 - Subsequent Events for additional detail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or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4. Certain prior period information has been reclassified to conform to the current period presentation.</t>
  </si>
  <si>
    <t>Consolidation, Policy [Policy Text Block]</t>
  </si>
  <si>
    <t xml:space="preserve"> Principles of Consolidation The unaudited condensed consolidated financial statements include the accounts of the Company and its wholly-owned and controlled subsidiary. All significant inter-company accounts and transactions are eliminated in consolidation.</t>
  </si>
  <si>
    <t>Use of Estimates, Policy [Policy Text Block]</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inventory obsolescence, allowance for doubtful accounts, valuation of derivative liabilities and contingent consideration, contingent liabilities, fair value of long-lived assets, deferred taxes and valuation allowance, and the depreciable lives of long-lived fixed assets (including property and equipment, intangible assets and goodwill). Actual results could differ from those estimates.</t>
  </si>
  <si>
    <t>Cash and Cash Equivalents, Policy [Policy Text Block]</t>
  </si>
  <si>
    <t xml:space="preserve"> Cash Equivalents We consider all highly liquid instruments purchased with an original maturity of three months or less to be cash equivalents. Pursuant to the terms of the Deerfield Facility Agreement ( See Note 5 - Debt and Derivative Liabilities for additional details 5,000,000 6.4 15.5 See Note 10  Subsequent Event s for additional details on cash balances in conjunction with the Deerfield Facility Agreement.</t>
  </si>
  <si>
    <t>Concentration Risk, Credit Risk, Policy [Policy Text Block]</t>
  </si>
  <si>
    <t xml:space="preserve"> Credit Concentration Our accounts receivables balance at June 30, 2015 was primarily from Arthrex ( 63 93 90 5 We use single suppliers for several components of the Angel and Aurix product lines. We outsource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si>
  <si>
    <t>Receivables, Policy [Policy Text Block]</t>
  </si>
  <si>
    <t xml:space="preserve">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June 30, 2015 and December 31, 2014, we maintained an allowance for doubtful accounts of approximately $ 58,000 32,000</t>
  </si>
  <si>
    <t>Inventory, Policy [Policy Text Block]</t>
  </si>
  <si>
    <t xml:space="preserve"> Inventory Our inventory is produced by third party manufacturers and consists primarily of finished goods. Inventory cost is determined on a first-in, first-out basis and is stated at the lower of cost or net realizable value. We maintain an inventory of kits, reagents, and other disposables that have shelf-lives that generally range from 18 months to five years. In order to meet the anticipated disposable product requirements of our customers, among other reasons, we purchased a certain inventory item at a price which is significantly higher than the previous purchase price for such item. Management entered into an alternative supply arrangement in July 2015 for this certain inventory item which is expected to significantly reduce the cost of future purchase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June 30, 2015 and December 31, 2014, the Company maintained an allowance for expired and excess and obsolete inventory of approximately $ 67,000 90,000</t>
  </si>
  <si>
    <t>Property, Plant and Equipment, Policy [Policy Text Block]</t>
  </si>
  <si>
    <t xml:space="preserve"> Property and Equipment Property and equipment is stated at cost less accumulated depreciation and is depreciated, using the straight-line method, over its estimated useful life ranging from two to five years for all assets except for furniture, lab, and manufacturing equipment which is depreciated over seven and ten years, respectively. Leasehold improvements are stated at cost less accumulated depreciation and is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leased, or placed at no charge with customers. Depreciation expense for centrifuges that are available for sale, leased, or placed at no charge with customers are charged to costs of product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Goodwill and Intangible Assets, Policy [Policy Text Block]</t>
  </si>
  <si>
    <t xml:space="preserve"> Intangible Assets and Goodwill Intangible assets were acquired as part of our acquisitions of the Angel business and Aldagen, and consist of definite-lived and indefinite-lived intangible assets, including goodwill.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 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There were no triggering events identified during the six months ended June 30, 2015 that would suggest an impairment test may be needed. However, there was a triggering event during the three months ended June 30, 2014. Impairment testing was performed and we recognized an impairment charge related to our trademarks of approximately $ 1.0 Indefinite-lived intangible assets 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There were no triggering events identified during the six months ended June 30, 2015 that would suggest an impairment test may be needed. However, there was a triggering event during the three months ended June 30, 2014. Impairment testing was performed and we recognized an impairment charge related to our IPR&amp;D of approximately $ 3.7 Goodwill Goodwill represents the purchase price of acquisitions in excess of the amounts assigned to acquired tangible or intangible assets and assumed liabilities. Goodwill is tax deductible in all relevant jurisdictions. As a result of our acquisition of Aldagen in February 2012, we recorded goodwill of approximately $ 422,000 707,000 We conduct an impairment test of goodwill on an annual basis as of October 1 of each year, and will also conduct tests if events occur or circumstances change that would, more likely than not, reduce the Company’s fair value below its net equity value. The Company conducted an impairment test of our goodwill as of October 1, 2014, and concluded that goodwill was not impaired.</t>
  </si>
  <si>
    <t>Exit Activities [Policy Text Block]</t>
  </si>
  <si>
    <t xml:space="preserve"> Exit Activities In May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d recognized approximately $ 400,000 695,000 361,000</t>
  </si>
  <si>
    <t>Conditionally Redeemable Common Stock, Policy [Policy Text Block]</t>
  </si>
  <si>
    <t xml:space="preserve"> Conditionally Redeemable Common Stock The Maryland Venture Fund (“MVF,” part of Maryland Department of Business and Economic Development) has an investment in our common stock, and can require us to repurchase the common stock, at MVF’s option, upon certain events outside of our control. MVF’s common stock is classified as contingently redeemable common shares in the accompanying unaudited condensed consolidated balance sheets.</t>
  </si>
  <si>
    <t>Revenue Recognition, Policy [Policy Text Block]</t>
  </si>
  <si>
    <t xml:space="preserve"> Revenue Recognition We recognize revenue when the four basic criteria for recognition are met: (1) persuasive evidence of an arrangement exists; (2) delivery has occurred or services rendered; (3) consideration is fixed or determinable; and (4) collectability is reasonably assured. Sales of products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and no longer recognize revenue under these arrangements. Percentage-based fees on licensee sales of covered products, including those sold by Arthrex,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June 30, 2015 consists of prepaid licensing revenue of $ 1,240,663 201,200 2.3 License Fees The Company’s license agreement with Rohto ( See Note 2  Distribution and License Arrangements for additional details) 3.0</t>
  </si>
  <si>
    <t>Segment Reporting, Policy [Policy Text Block]</t>
  </si>
  <si>
    <t xml:space="preserve"> Segments and Geographic Information We operate in one business segment. Approximately 21 17 19 22</t>
  </si>
  <si>
    <t>Research and Development Expense, Policy [Policy Text Block]</t>
  </si>
  <si>
    <t xml:space="preserve"> Research and Development Expenses Research and development costs are expensed as incurred; advance payments are deferred and expensed as performance occurs. Research and development costs include salaries and wages and related benefits, including stock-based compensation expense, clinical trials, CED costs, related material and supplies, contract services and other outside services.</t>
  </si>
  <si>
    <t>Share-based Compensation, Option and Incentive Plans Policy [Policy Text Block]</t>
  </si>
  <si>
    <t xml:space="preserve"> Stock-Based Compensation The Company awards stock options, restricted stock or other equity instruments to employees, directors, consultants, and other service providers under its 2002 Long-Term Incentive Plan or 2013 Equity Incentive Plan (collectively, the “Plans”). The Company also issues stock purchase warrants to service providers outside of the Plans. Stock-based compensation cost for employee and non-employee direct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Stock-based compensation for awards granted to non-employees is periodically remeasured as the underlying equity awards vest. We recognize an expense for such awards throughout the performance period as the services are provided by the non-employees, based on the fair value of these options and warrants at each reporting period. We recognize the estimated fair value of stock-based awards and classify the expense where the underlying salaries or other related costs are classified. Valuation of stock awards requires management to make assumptions and to apply judgment to determine the fair value of the awards. 2015 2014 Risk free rate 1.6% 1.6% Expected years until exercise 6.3 6.3 Expected stock volatility 115-117% 120 - 126% Dividend yield   For stock options, expected volatilities are based on historical volatility of the Company’s stock. Company data was used to estimate option exercises and employee terminations within the valuation model for the period ending June 30, 2015 and the year ended December 31, 2014.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Income tax expense was $ 4,896 4,645 9,767 9,290</t>
  </si>
  <si>
    <t>Earnings Per Share, Policy [Policy Text Block]</t>
  </si>
  <si>
    <t xml:space="preserve"> Basic and Diluted Earnings (Loss) per Share Basic earnings (loss) per share is computed by dividing net income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debt using the if-converted method. The total number of anti-dilutive shares, common stock options, warrants exercisable for common stock, and convertible debt, which have been excluded from the computation of diluted earnings (loss) per share, was 201,069,856 223,071,599 For periods of net loss, diluted loss per share is calculated similarly to basic loss per share because the impact of all dilutive potential common shares is anti-dilutive. Three months ended June 30, Six months ended June 30, 2015 2014 2015 2014 Net income (loss) $ (870,238) $ (11,320,638) $ 3,236,763 $ (16,953,551) Net income allocated to participating securities - - (1,401,151) - Numerator for basic income (loss) per share $ (870,238) $ (11,320,638) $ 1,835,612 $ (16,953,551) Incremental allocation of net income to participating securities - - - - Numerator adjustments for potential dilutive securities - - - - Numerator for diluted income per share $ (870,238) $ (11,320,638) $ 1,835,612 $ (16,953,551) Denominator for basic income (loss) per share weighted average outstanding common shares 125,951,100 121,638,826 125,951,100 116,459,607 Dilutive effect of stock options - - - - Dilutive effect of warrants - - - - Dilutive effect of convertible debt - - - - Denominator for diluted income per share 125,951,100 121,638,826 125,951,100 116,459,607 </t>
  </si>
  <si>
    <t>New Accounting Pronouncements, Policy [Policy Text Block]</t>
  </si>
  <si>
    <t xml:space="preserve"> Recent Accounting Pronounc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FASB approved a one-year deferral in July 2015,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do not expect the adoption of this new accounting pronouncement to have a material impact on our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intend to adopt this requirement in 2016, and currently anticipate that the impact of adoption will solely be a reclassification of our deferred financing costs from asset classification to contra-liability classification. We have evaluated all other issued and unadopted Accounting Standards Updates and believe the adoption of these standards will not have a material impact on our results of operations, financial position, or cash flows.</t>
  </si>
  <si>
    <t>Business and Summary of Significant Accounting Principles (Tables)</t>
  </si>
  <si>
    <t>Schedule of Share-based Payment Award, Stock Options, Valuation Assumptions [Table Text Block]</t>
  </si>
  <si>
    <t xml:space="preserve"> The fair value of equity-based compensation awards is estimated on the accounting grant date using the Black-Scholes-Merton option-pricing formula. Various assumptions used in this model for grants in the six months ended June 30, 2015 and 2014 are summarized in the following table. Changes in these assumptions can affect the fair value estimates. 2015 2014 Risk free rate 1.6% 1.6% Expected years until exercise 6.3 6.3 Expected stock volatility 115-117% 120 - 126% Dividend yield   </t>
  </si>
  <si>
    <t>Schedule of Earnings Per Share, Basic and Diluted [Table Text Block]</t>
  </si>
  <si>
    <t xml:space="preserve"> Earnings per share for the three and six months ended June 30, 2015 and 2014 are calculated for basic and diluted earnings per share as follows: Three months ended June 30, Six months ended June 30, 2015 2014 2015 2014 Net income (loss) $ (870,238) $ (11,320,638) $ 3,236,763 $ (16,953,551) Net income allocated to participating securities - - (1,401,151) - Numerator for basic income (loss) per share $ (870,238) $ (11,320,638) $ 1,835,612 $ (16,953,551) Incremental allocation of net income to participating securities - - - - Numerator adjustments for potential dilutive securities - - - - Numerator for diluted income per share $ (870,238) $ (11,320,638) $ 1,835,612 $ (16,953,551) Denominator for basic income (loss) per share weighted average outstanding common shares 125,951,100 121,638,826 125,951,100 116,459,607 Dilutive effect of stock options - - - - Dilutive effect of warrants - - - - Dilutive effect of convertible debt - - - - Denominator for diluted income per share 125,951,100 121,638,826 125,951,100 116,459,607 </t>
  </si>
  <si>
    <t>Receivables (Tables)</t>
  </si>
  <si>
    <t>Schedule of Accounts, Notes, Loans and Financing Receivable [Table Text Block]</t>
  </si>
  <si>
    <t xml:space="preserve"> Accounts and other receivables, net consisted of the following: June 30, December 31, 2015 2014 Trade receivables $ 785,542 $ 609,179 Other receivables 1,446,669 1,312,617 2,232,211 1,921,796 Less allowance for doubtful accounts (57,528) (32,469) $ 2,174,683 $ 1,889,327 </t>
  </si>
  <si>
    <t>Goodwill and Other Intangible Assets (Tables)</t>
  </si>
  <si>
    <t>Schedule Of Intangible Assets [Table Text Block]</t>
  </si>
  <si>
    <t xml:space="preserve"> The carrying value of our intangible assets, and the associated amortization, were as follows: June 30, December 31, 2015 2014 Trademarks $ 1,047,000 $ 1,047,000 Technology 2,355,000 2,355,000 Customer relationships 708,000 708,000 In-process research and development 25,926,000 25,926,000 Total $ 30,036,000 $ 30,036,000 Less accumulated amortization (1,442,418) (1,288,230) $ 28,593,582 $ 28,747,770 </t>
  </si>
  <si>
    <t>Equity and Stock-Based Compensation (Tables)</t>
  </si>
  <si>
    <t>Schedule of Stockholders' Equity Note, Warrants or Rights [Table Text Block]</t>
  </si>
  <si>
    <t xml:space="preserve"> The Company had the following stock purchase warrants outstanding at June 30, 2015: Warrants Outstanding Exercise Expiration at June 30, 2015 Price Date Classification 100,000 $ 0.37 October-15 Equity 1,488,839 $ 0.60 April-16 Equity 916,665 $ 0.50 April-16 Equity 20,000 $ 0.40 June-16 Equity 136,364 $ 0.66 February-18 Equity 6,363,638 $ 0.75 February-18 Equity 5,047,461 $ 0.65 December-18 Equity 232,964 $ 0.65 December-18 Equity 2,884,615 $ 0.52 March-19 Liability 1,474,615 $ 0.52 March-19 Liability 3,525,000 $ 0.52 June-19 Liability 1,079,137 $ 0.70 February-20 Equity 250,000 $ 0.70 February-20 Equity 25,115,384 $ 0.52 March-21 Liability 67,500,000 $ 0.52 June-21 Liability 116,134,682 </t>
  </si>
  <si>
    <t>Schedule Of Warrant Activity [Table Text Block]</t>
  </si>
  <si>
    <t xml:space="preserve"> A summary of service provider warrant activity as of June 30, 2015 and changes during 2015, is presented below: Weighted- Weighted- Average Average Remaining Aggregate Exercise Contractual Intrinsic Warrants to Service Providers Shares Price Term Value Outstanding at January 1, 2015 1,481,364 $ 1.20 1.3 $ 0 Granted 0  Exercised 0  Forfeited or expired (975,000) $ 1.50 Outstanding at June 30, 2015 506,364 $ 0.61 3.1 $ 0 Exercisable at June 30, 2015 506,364 $ 0.61 3.1 $ 0 </t>
  </si>
  <si>
    <t>Schedule Of Share Based Compensation Expense [Table Text Block]</t>
  </si>
  <si>
    <t xml:space="preserve"> The Company recorded stock-based compensation expense for the three and six months ended June 30, 2015 and 2014 as follows: Three Months Ended June 30, Six Months Ended June 30, Stock-Based Expense 2015 2014 2015 2014 Included in Statements of Operations caption as follows: Sales and marketing $ 62,228 $ 29,168 $ 119,629 $ 39,135 Research and development 21,574 8,439 43,470 8,813 General and administrative 104,521 332,982 359,616 500,641 $ 188,323 $ 370,589 $ 522,715 $ 548,589 </t>
  </si>
  <si>
    <t>Incentive Plan [Member]</t>
  </si>
  <si>
    <t>Schedule of Share-based Compensation, Stock Options, Activity [Table Text Block]</t>
  </si>
  <si>
    <t xml:space="preserve"> Weighted- Weighted- Average Average Remaining Aggregate Exercise Contractual Intrinsic Stock Options Shares Price Term Value Outstanding at January 1, 2015 14,205,625 $ 0.80 7.2 $ 2,000 Granted 346,400 $ 0.33 Exercised - - Forfeited or expired (878,989) $ 0.84 Outstanding at June 30, 2015 13,673,036 $ 0.78 6.8 $ 0 Exercisable at June 30, 2015 9,065,624 $ 0.92 5.7 $ 0 </t>
  </si>
  <si>
    <t>Fair Value Measurements and Disclosures (Tables)</t>
  </si>
  <si>
    <t>Fair Value, Measurement Inputs, Disclosure [Table Text Block]</t>
  </si>
  <si>
    <t xml:space="preserve"> The following table represents the fair value hierarchy for our financial assets and liabilities measured at fair value on a recurring basis as of June 30, 2015 and December 31, 2014: As of June 30, 2015 Description Level 1 Level 2 Level 3 Total Assets Investment in money market funds $ 6,407,371 $ - $ - $ 6,407,371 Total investment in money market funds $ 6,407,371 $ - $ - $ 6,407,371 Liabilities Embedded conversion options $ - $ - $ 5,112,346 $ 5,112,346 Stock purchase warrants - - 11,885,468 11,885,468 Total derivative liabilities $ - $ - $ 16,997,814 $ 16,997,814 As of December 31, 2014 Description Level 1 Level 2 Level 3 Total Assets Investment in money market funds $ 15,736,350 $ - $ - $ 15,736,350 Total investment in money market funds $ 15,736,350 $ - $ - $ 15,736,350 Liabilities Embedded conversion options $ - $ - $ 4,362,225 $ 4,362,225 Stock purchase warrants - - 25,484,596 25,484,596 Total derivative liabilities $ - $ - $ 29,846,821 $ 29,846,821 </t>
  </si>
  <si>
    <t>Fair Value Measurements, Recurring and Nonrecurring [Table Text Block]</t>
  </si>
  <si>
    <t xml:space="preserve"> The following tables set forth a summary of changes in the fair value of Level 3 liabilities measured at fair value on a recurring basis for the six months ended June 30, 2015 and 2014: Description Balance at Established in Effect of Reclassed to Change in Balance at Derivative liabilities: Embedded conversion options $ 4,362,225 $ - $ - $ - $ 750,121 $ 5,112,346 Stock purchase warrants 25,484,596 - - - (13,599,128) 11,885,468 Description Balance at Established in Effect of Reclassed to Change in Balance at Derivative liabilities: Embedded conversion options $ 1,515,540 $ 8,825,935 $ (1,932,693) - $ (833,503) $ 7,575,279 Stock purchase warrants 1,733,055 29,137,683 - (1,331,776) 1,535,002 31,073,964 (1) Various warrants were reclassified to additional paid-in capital as a result of the expiration of non-standard anti-dilution clauses contained within the warrants.</t>
  </si>
  <si>
    <t>Supplemental Cash Flow Disclosures (Tables)</t>
  </si>
  <si>
    <t>Schedule of Cash Flow, Supplemental Disclosures [Table Text Block]</t>
  </si>
  <si>
    <t xml:space="preserve"> Non-cash investing and financing activity for six months ended June 30, 2015 and 2014 include: 2015 2014 Conversion of convertible debt to common stock $ - $ 3,067,423 Reclassification of the unamortized balance of debt discount and derivative liability, related to the extinguishment and conversion of the subordinated convertible debt, to additional paid-in capital - 2,860,627 Derivative liability created from conversion option embedded in Deerfield convertible credit facility - 8,825,936 Warrants issued in connection with convertible debt and equity facility - 29,137,683 Reclassification of warrant derivative liability to additional paid-in capital as a result of the expiration of non-standard anti-dilution clause contained in warrants - 1,331,776 </t>
  </si>
  <si>
    <t>Business and Summary of Significant Accounting Principles (Details)</t>
  </si>
  <si>
    <t>Share-based Compensation Arrangement by Share-based Payment Award [Line Items]</t>
  </si>
  <si>
    <t>Risk free rate</t>
  </si>
  <si>
    <t>1.60%</t>
  </si>
  <si>
    <t>Expected years until exercise</t>
  </si>
  <si>
    <t>6 years 3 months 18 days</t>
  </si>
  <si>
    <t>Expected stock volatility, Minimum</t>
  </si>
  <si>
    <t>115.00%</t>
  </si>
  <si>
    <t>120.00%</t>
  </si>
  <si>
    <t>Expected stock volatility, Maximum</t>
  </si>
  <si>
    <t>117.00%</t>
  </si>
  <si>
    <t>126.00%</t>
  </si>
  <si>
    <t>Dividend yield</t>
  </si>
  <si>
    <t>0.00%</t>
  </si>
  <si>
    <t>Business and Summary of Significant Accounting Principles (Details 1) - USD ($)</t>
  </si>
  <si>
    <t>Net income allocated to participating securities</t>
  </si>
  <si>
    <t>Numerator for basic income (loss) per share</t>
  </si>
  <si>
    <t>Incremental allocation of net income to participating securities</t>
  </si>
  <si>
    <t>Numerator adjustments for potential dilutive securities</t>
  </si>
  <si>
    <t>Numerator for diluted income per share</t>
  </si>
  <si>
    <t>Denominator for basic income (loss) per share weighted average outstanding common shares</t>
  </si>
  <si>
    <t>Dilutive effect of stock options</t>
  </si>
  <si>
    <t>Dilutive effect of warrants</t>
  </si>
  <si>
    <t>Dilutive effect of convertible debt</t>
  </si>
  <si>
    <t>Denominator for diluted income per share</t>
  </si>
  <si>
    <t>Business and Summary of Significant Accounting Principles (Details Textual) - USD ($)</t>
  </si>
  <si>
    <t>12 Months Ended</t>
  </si>
  <si>
    <t>Mar. 31, 2015</t>
  </si>
  <si>
    <t>Concentration Risk, Percentage</t>
  </si>
  <si>
    <t>5.00%</t>
  </si>
  <si>
    <t>Allowance for Doubtful Accounts Receivable</t>
  </si>
  <si>
    <t>Income Tax Expense (Benefit)</t>
  </si>
  <si>
    <t>Antidilutive Securities Excluded from Computation of Earnings Per Share, Amount</t>
  </si>
  <si>
    <t>Convertible Debt</t>
  </si>
  <si>
    <t>Proceeds From Convertible Debt And Warrants And Sale Of Common Stock And Warrants</t>
  </si>
  <si>
    <t>Debt Conversion, Converted Instrument, Amount</t>
  </si>
  <si>
    <t>Deferred Licensing Revenue</t>
  </si>
  <si>
    <t>License and Services Revenue</t>
  </si>
  <si>
    <t>Medical Device Excise Tax Percentage</t>
  </si>
  <si>
    <t>2.30%</t>
  </si>
  <si>
    <t>Minimum Cash Balance</t>
  </si>
  <si>
    <t>Inventory Valuation Reserves</t>
  </si>
  <si>
    <t>Business Exit Costs</t>
  </si>
  <si>
    <t>Impairment of Intangible Assets, Finite-lived</t>
  </si>
  <si>
    <t>Repayments of Debt</t>
  </si>
  <si>
    <t>Remaining Accrual For Business Exit Costs</t>
  </si>
  <si>
    <t>In Process Research and Development [Member]</t>
  </si>
  <si>
    <t>Impairment of Intangible Assets, Indefinite-lived (Excluding Goodwill)</t>
  </si>
  <si>
    <t>Minimum [Member]</t>
  </si>
  <si>
    <t>Property, Plant and Equipment, Useful Life</t>
  </si>
  <si>
    <t>2 years</t>
  </si>
  <si>
    <t>Maximum [Member]</t>
  </si>
  <si>
    <t>5 years</t>
  </si>
  <si>
    <t>Furniture Lab And Manufacturing Equipment [Member] | Minimum [Member]</t>
  </si>
  <si>
    <t>7 years</t>
  </si>
  <si>
    <t>Furniture Lab And Manufacturing Equipment [Member] | Maximum [Member]</t>
  </si>
  <si>
    <t>10 years</t>
  </si>
  <si>
    <t>Leasehold Improvements [Member] | Minimum [Member]</t>
  </si>
  <si>
    <t>3 years</t>
  </si>
  <si>
    <t>Leasehold Improvements [Member] | Maximum [Member]</t>
  </si>
  <si>
    <t>6 years</t>
  </si>
  <si>
    <t>Convertible Debt Facility [Member]</t>
  </si>
  <si>
    <t>Federal Deposit Insurance Corporation [Member]</t>
  </si>
  <si>
    <t>Cash, Uninsured Amount</t>
  </si>
  <si>
    <t>Arthrex [Member] | Accounts Receivable [Member]</t>
  </si>
  <si>
    <t>63.00%</t>
  </si>
  <si>
    <t>Arthrex [Member] | Sales Revenue, Net [Member]</t>
  </si>
  <si>
    <t>93.00%</t>
  </si>
  <si>
    <t>90.00%</t>
  </si>
  <si>
    <t>Aldagen Inc [Member] | February 2012 [Member]</t>
  </si>
  <si>
    <t>Business Combination, Recognized Identifiable Assets Acquired, Goodwill, and Liabilities Assumed, Net</t>
  </si>
  <si>
    <t>Angel [Member]</t>
  </si>
  <si>
    <t>Angel [Member] | April 2010 [Member]</t>
  </si>
  <si>
    <t>United States [Member]</t>
  </si>
  <si>
    <t>Percentage Of Product Sales</t>
  </si>
  <si>
    <t>83.00%</t>
  </si>
  <si>
    <t>Non United States [Member]</t>
  </si>
  <si>
    <t>21.00%</t>
  </si>
  <si>
    <t>19.00%</t>
  </si>
  <si>
    <t>17.00%</t>
  </si>
  <si>
    <t>22.00%</t>
  </si>
  <si>
    <t>Distribution and Licensing Arrangements (Details Textual) - USD ($)</t>
  </si>
  <si>
    <t>1 Months Ended</t>
  </si>
  <si>
    <t>Jan. 31, 2015</t>
  </si>
  <si>
    <t>Dec. 31, 2013</t>
  </si>
  <si>
    <t>Arthrex [Member]</t>
  </si>
  <si>
    <t>Arthrex Distributor And License Agreement [Line Items]</t>
  </si>
  <si>
    <t>Retainage Deposit</t>
  </si>
  <si>
    <t>Product Warranty Expense</t>
  </si>
  <si>
    <t>Other Accrued Liabilities</t>
  </si>
  <si>
    <t>Millennia Holdings, Inc [Member]</t>
  </si>
  <si>
    <t>Payments for Terminated Licenses</t>
  </si>
  <si>
    <t>Rohto Pharmaceutical Co., Ltd [Member]</t>
  </si>
  <si>
    <t>Proceeds from License Fees Received</t>
  </si>
  <si>
    <t>Receivables (Details) - USD ($)</t>
  </si>
  <si>
    <t>Accounts Receivable, Gross, Current</t>
  </si>
  <si>
    <t>Less allowance for doubtful accounts</t>
  </si>
  <si>
    <t>Accounts and Other Receivables, Net, Current</t>
  </si>
  <si>
    <t>Trade Receivables [Member]</t>
  </si>
  <si>
    <t>Other Receivables [Member]</t>
  </si>
  <si>
    <t>Goodwill and Other Intangible Assets (Details) - USD ($)</t>
  </si>
  <si>
    <t>Intangible Assets, Net (Excluding Goodwill) [Abstract]</t>
  </si>
  <si>
    <t>Total</t>
  </si>
  <si>
    <t>Less accumulated amortization</t>
  </si>
  <si>
    <t>Trademarks [Member]</t>
  </si>
  <si>
    <t>Finite-Lived Intangible Assets, Net [Abstract]</t>
  </si>
  <si>
    <t>Finite-Lived Intangible Assets, Gross</t>
  </si>
  <si>
    <t>Technology [Member]</t>
  </si>
  <si>
    <t>Customer relationships [Member]</t>
  </si>
  <si>
    <t>In-process research and development [Member]</t>
  </si>
  <si>
    <t>Indefinite-Lived Intangible Assets (Excluding Goodwill) [Abstract]</t>
  </si>
  <si>
    <t>Indefinite-Lived Intangible Assets (Excluding Goodwill)</t>
  </si>
  <si>
    <t>Goodwill and Other Intangible Assets (Details Textual) - Finite-Lived Intangible Assets, Major Class Name [Domain] - USD ($)</t>
  </si>
  <si>
    <t>Goodwill and Other Intangible Assets [Line Items]</t>
  </si>
  <si>
    <t>Finite-Lived Intangible Assets, Amortization Expense, Remainder of Fiscal Year</t>
  </si>
  <si>
    <t>Finite-Lived Trademarks, Gross</t>
  </si>
  <si>
    <t>Aldagen [Member]</t>
  </si>
  <si>
    <t>General and Administrative Expense [Member]</t>
  </si>
  <si>
    <t>Amortization of Intangible Assets</t>
  </si>
  <si>
    <t>Royalty Expense [Member]</t>
  </si>
  <si>
    <t>Debt and Derivative Liabilities (Details Textual) - USD ($)</t>
  </si>
  <si>
    <t>Apr. 30, 2014</t>
  </si>
  <si>
    <t>Mar. 31, 2014</t>
  </si>
  <si>
    <t>Feb. 28, 2014</t>
  </si>
  <si>
    <t>Nov. 30, 2013</t>
  </si>
  <si>
    <t>Jul. 31, 2011</t>
  </si>
  <si>
    <t>Apr. 30, 2011</t>
  </si>
  <si>
    <t>Feb. 28, 2013</t>
  </si>
  <si>
    <t>Debt Conversion [Line Items]</t>
  </si>
  <si>
    <t>Class of Warrant or Right, Exercise Price of Warrants or Rights</t>
  </si>
  <si>
    <t>Debt Discount Convertible Debt</t>
  </si>
  <si>
    <t>Common Stock Value</t>
  </si>
  <si>
    <t>Common Stock [Member]</t>
  </si>
  <si>
    <t>Stock Issued During Period, Shares, Other</t>
  </si>
  <si>
    <t>Deerfield Facility Agreement [Member]</t>
  </si>
  <si>
    <t>Debt Instrument, Interest Rate, Stated Percentage</t>
  </si>
  <si>
    <t>5.75%</t>
  </si>
  <si>
    <t>Debt Instrument, Maturity Date</t>
  </si>
  <si>
    <t>Mar. 31,
		2019</t>
  </si>
  <si>
    <t>Class of Warrant or Right, Number of Securities Called by Warrants or Rights</t>
  </si>
  <si>
    <t>Equity Raising Transaction Proceeds Percentage Applied For Redemption</t>
  </si>
  <si>
    <t>35.00%</t>
  </si>
  <si>
    <t>Put Options Amount Exempt</t>
  </si>
  <si>
    <t>Debt Instrument, Redemption Price, Percentage</t>
  </si>
  <si>
    <t>33.33%</t>
  </si>
  <si>
    <t>Line of Credit Facility, Maximum Borrowing Capacity</t>
  </si>
  <si>
    <t>Subordinated Convertible Notes [Member]</t>
  </si>
  <si>
    <t>10.00%</t>
  </si>
  <si>
    <t>Proceeds from Convertible Debt</t>
  </si>
  <si>
    <t>Debt Conversion, Converted Instrument, Shares Issued</t>
  </si>
  <si>
    <t>Percentage In Number Of Shares</t>
  </si>
  <si>
    <t>75.00%</t>
  </si>
  <si>
    <t>Exercise Price On Market Price</t>
  </si>
  <si>
    <t>125.00%</t>
  </si>
  <si>
    <t>Repayments of Convertible Debt</t>
  </si>
  <si>
    <t>Debt Issuance Cost</t>
  </si>
  <si>
    <t>JP Nevada Trust 12% Note [Member]</t>
  </si>
  <si>
    <t>Related Party Guaranteed Obligations</t>
  </si>
  <si>
    <t>JP Nevada Trust 12% Note [Member] | Warrant [Member]</t>
  </si>
  <si>
    <t>Derivative Liability</t>
  </si>
  <si>
    <t>JP Nevada Trust 12% Note [Member] | Second Draw [Member]</t>
  </si>
  <si>
    <t>JP Nevada Trust 12% Note [Member] | Promissory Note [Member]</t>
  </si>
  <si>
    <t>Secured Debt</t>
  </si>
  <si>
    <t>12.00%</t>
  </si>
  <si>
    <t>May 20,
		2016</t>
  </si>
  <si>
    <t>JP Nevada Trust 12% Note [Member] | Guarantee [Member]</t>
  </si>
  <si>
    <t>Midcap Financial LlC [Member]</t>
  </si>
  <si>
    <t>Term Loan Commitments</t>
  </si>
  <si>
    <t>Payments of Debt Extinguishment Costs</t>
  </si>
  <si>
    <t>Deferred Issuance Costs</t>
  </si>
  <si>
    <t>July Four Percent Convertible Notes [Member]</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July Four Percent Convertible Notes [Member] | Common Stock [Member]</t>
  </si>
  <si>
    <t>Debt Instrument, Convertible, Conversion Price</t>
  </si>
  <si>
    <t>Equity and Stock-Based Compensation (Details) - Jun. 30, 2015 - $ / shares</t>
  </si>
  <si>
    <t>Class of Warrant or Right, Outstanding</t>
  </si>
  <si>
    <t>Stock Purchase Warrants [Member]</t>
  </si>
  <si>
    <t>Warrant Expiration Date</t>
  </si>
  <si>
    <t>October15</t>
  </si>
  <si>
    <t>Class of Warrant or Right, Title of Security Warrants or Rights Outstanding</t>
  </si>
  <si>
    <t>Equity</t>
  </si>
  <si>
    <t>Stock Purchase Warrants One [Member]</t>
  </si>
  <si>
    <t>April16</t>
  </si>
  <si>
    <t>Stock Purchase Warrants Two [Member]</t>
  </si>
  <si>
    <t>Stock Purchase Warrants Three [Member]</t>
  </si>
  <si>
    <t>June16</t>
  </si>
  <si>
    <t>Stock Purchase Warrants Four [Member]</t>
  </si>
  <si>
    <t>February18</t>
  </si>
  <si>
    <t>Stock Purchase Warrants Five [Member]</t>
  </si>
  <si>
    <t>Stock Purchase Warrants Six [Member]</t>
  </si>
  <si>
    <t>December18</t>
  </si>
  <si>
    <t>Stock Purchase Warrants Seven [Member]</t>
  </si>
  <si>
    <t>Stock Purchase Warrants Eight [Member]</t>
  </si>
  <si>
    <t>March19</t>
  </si>
  <si>
    <t>Liability</t>
  </si>
  <si>
    <t>Stock Purchase Warrants Nine [Member]</t>
  </si>
  <si>
    <t>Stock Purchase Warrants Ten [Member]</t>
  </si>
  <si>
    <t>June19</t>
  </si>
  <si>
    <t>Stock Purchase Warrants Eleven [Member]</t>
  </si>
  <si>
    <t>February20</t>
  </si>
  <si>
    <t>Stock Purchase Warrants Twelve [Member]</t>
  </si>
  <si>
    <t>Stock Purchase Warrants Thirteen [Member]</t>
  </si>
  <si>
    <t>March21</t>
  </si>
  <si>
    <t>Stock Purchase Warrants Fourteen [Member]</t>
  </si>
  <si>
    <t>June21</t>
  </si>
  <si>
    <t>Equity and Stock-Based Compensation (Details 1) - Long Term Incentive Plan [Member] - Equity Incentive Plan [Member] - USD ($)</t>
  </si>
  <si>
    <t>Outstanding at January 1, 2015</t>
  </si>
  <si>
    <t>Granted - Shares</t>
  </si>
  <si>
    <t>Exercised - Shares</t>
  </si>
  <si>
    <t>Forfeited or expired - Shares</t>
  </si>
  <si>
    <t>Outstanding at June 30, 2015</t>
  </si>
  <si>
    <t>Exercisable at June 30, 2015</t>
  </si>
  <si>
    <t>Outstanding Opening Balance - Weighted-Average Exercise Price</t>
  </si>
  <si>
    <t>Granted - Weighted - Average Exercise Price</t>
  </si>
  <si>
    <t>Exercised - Weighted-Average Exercise Price</t>
  </si>
  <si>
    <t>Forfeited or expired - Weighted - Average Exercise Price</t>
  </si>
  <si>
    <t>Outstanding Ending Balance - Weighted-Average Exercise Price</t>
  </si>
  <si>
    <t>Options Exercisable - Weighted - Average Exercise Price</t>
  </si>
  <si>
    <t>Options Outstanding - Weighted Average Remaining Contractual Term</t>
  </si>
  <si>
    <t>6 years 9 months 18 days</t>
  </si>
  <si>
    <t>7 years 2 months 12 days</t>
  </si>
  <si>
    <t>Exercisable - Weighted-Average Remaining Contractual Term</t>
  </si>
  <si>
    <t>5 years 8 months 12 days</t>
  </si>
  <si>
    <t>Outstanding - Aggregate Intrinsic Value</t>
  </si>
  <si>
    <t>Exercisable - Aggregate Intrinsic Value</t>
  </si>
  <si>
    <t>Equity and Stock-Based Compensation (Details 2) - Warrant [Member] - Performance Shares [Member] - USD ($)</t>
  </si>
  <si>
    <t>Outstanding at January 1, 2015 - Shares</t>
  </si>
  <si>
    <t>Outstanding at June 30, 2015 - Shares</t>
  </si>
  <si>
    <t>Exercisable at June 30, 2015 - Shares</t>
  </si>
  <si>
    <t>Weighted-Average Exercise Price, Outstanding, Beginning</t>
  </si>
  <si>
    <t>Exercised - Weighted - Average Exercise Price</t>
  </si>
  <si>
    <t>Weighted-Average Exercise Price, Outstanding, Ending</t>
  </si>
  <si>
    <t>Exercisable - Weighted - Average Exercise Price</t>
  </si>
  <si>
    <t>Outstanding - Weighted-Average Remaining Contractual Term</t>
  </si>
  <si>
    <t>3 years 1 month 6 days</t>
  </si>
  <si>
    <t>1 year 3 months 18 days</t>
  </si>
  <si>
    <t>Equity and Stock-Based Compensation (Details 3) - USD ($)</t>
  </si>
  <si>
    <t>Share-based Compensation</t>
  </si>
  <si>
    <t>Sales and marketing [Member]</t>
  </si>
  <si>
    <t>Research and development [Member]</t>
  </si>
  <si>
    <t>General and administrative [Member]</t>
  </si>
  <si>
    <t>Equity and Stock-Based Compensation (Details Textual) - Class of Stock [Domain] - USD ($)</t>
  </si>
  <si>
    <t>29 Months Ended</t>
  </si>
  <si>
    <t>Nov. 30, 2014</t>
  </si>
  <si>
    <t>Jun. 09, 2014</t>
  </si>
  <si>
    <t>Schedule of Equity Method Investments [Line Items]</t>
  </si>
  <si>
    <t>Share-based Compensation Arrangement by Share-based Payment Award, Number of Shares Available for Grant</t>
  </si>
  <si>
    <t>Employee Service Share-based Compensation, Nonvested Awards, Compensation Cost Not yet Recognized, Period for Recognition</t>
  </si>
  <si>
    <t>2 years 7 months 6 days</t>
  </si>
  <si>
    <t>Common Stock, Par or Stated Value Per Share</t>
  </si>
  <si>
    <t>Common Stock, Shares Authorized</t>
  </si>
  <si>
    <t>Authorized Shares, Common And Preferred</t>
  </si>
  <si>
    <t>Proceeds From Issuance Of Common Stock</t>
  </si>
  <si>
    <t>Stock Granted, Value, Share-based Compensation, Gross</t>
  </si>
  <si>
    <t>Employee Service Share-based Compensation, Nonvested Awards, Compensation Cost Not yet Recognized</t>
  </si>
  <si>
    <t>Private Placement [Member]</t>
  </si>
  <si>
    <t>Proceeds from Issuance of Private Placement</t>
  </si>
  <si>
    <t>Stock Issued During Period, Shares, New Issues</t>
  </si>
  <si>
    <t>Long Term and Equity Incentive Plan [Member]</t>
  </si>
  <si>
    <t>Share-based Compensation Arrangement by Share-based Payment Award, Options, Grants in Period, Weighted Average Grant Date Fair Value</t>
  </si>
  <si>
    <t>Share-based Compensation Arrangement by Share-based Payment Award, Options, Grants in Period, Gross</t>
  </si>
  <si>
    <t>March 2014 Equity Offering [Member]</t>
  </si>
  <si>
    <t>Payments of Stock Issuance Costs</t>
  </si>
  <si>
    <t>Equity Incentive Plan [Member]</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9.99%</t>
  </si>
  <si>
    <t>Additional Shares Issued Or To Be Issued</t>
  </si>
  <si>
    <t>Additional Shares To Be Issued Related To Transaction Fee</t>
  </si>
  <si>
    <t>Additional Shares Issued Related To Transaction Fee</t>
  </si>
  <si>
    <t>Number Of Shares Available To Issue</t>
  </si>
  <si>
    <t>Value Of Shares Available To Issue</t>
  </si>
  <si>
    <t>Condition for Purchase by Accredited Investor Minimum Share Price</t>
  </si>
  <si>
    <t>Stock Issued During Period, Value, Other</t>
  </si>
  <si>
    <t>March 2014 Warrant [Member]</t>
  </si>
  <si>
    <t>Fair Value Measurements and Disclosures (Details) - Equity Component [Domain] - Fair Value, Measurements, Recurring [Member] - USD ($)</t>
  </si>
  <si>
    <t>Fair Value, Balance Sheet Grouping, Financial Statement Captions [Line Items]</t>
  </si>
  <si>
    <t>Investment in money market funds</t>
  </si>
  <si>
    <t>Total investment in money market funds</t>
  </si>
  <si>
    <t>Embedded conversion options</t>
  </si>
  <si>
    <t>Stock purchase warrants</t>
  </si>
  <si>
    <t>Total derivative liabilities</t>
  </si>
  <si>
    <t>Fair Value, Inputs, Level 1 [Member]</t>
  </si>
  <si>
    <t>Fair Value, Inputs, Level 2 [Member]</t>
  </si>
  <si>
    <t>Fair Value, Inputs, Level 3 [Member]</t>
  </si>
  <si>
    <t>Fair Value Measurements and Disclosures (Details 1) - Fair Value, Inputs, Level 3 [Member] - Fair Value, Measurement Frequency [Domain] - USD ($)</t>
  </si>
  <si>
    <t>Stock purchase warrants [Member]</t>
  </si>
  <si>
    <t>Balance</t>
  </si>
  <si>
    <t>Established</t>
  </si>
  <si>
    <t>Effect of Conversion to Common Stock</t>
  </si>
  <si>
    <t>Reclassed to Additional Paid-In Capital</t>
  </si>
  <si>
    <t>[1]</t>
  </si>
  <si>
    <t>Change in Fair Value</t>
  </si>
  <si>
    <t>Embedded conversion options [Member]</t>
  </si>
  <si>
    <t>Various warrants were reclassified to additional paid-in capital as a result of the expiration of non-standard anti-dilution clauses contained within the warrants.</t>
  </si>
  <si>
    <t>Fair Value Measurements and Disclosures (Details Textual) - USD ($)</t>
  </si>
  <si>
    <t>Impairment of Intangible Assets (Excluding Goodwill)</t>
  </si>
  <si>
    <t>Supplemental Cash Flow Disclosures (Details) - USD ($)</t>
  </si>
  <si>
    <t>Condensed Cash Flow Statements, Captions [Line Items]</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Warrants issued in connection with convertible debt and equity facility</t>
  </si>
  <si>
    <t>Reclassification of warrant derivative liability to additional paid-in capital as a result of the expiration of non-standard anti-dilution clause contained in warrants</t>
  </si>
  <si>
    <t>Supplemental Cash Flow Disclosures (Details Textual) - USD ($)</t>
  </si>
  <si>
    <t>Interest Paid</t>
  </si>
  <si>
    <t>Income Taxes Paid</t>
  </si>
  <si>
    <t>Commitments and Contingencies (Details Textual)</t>
  </si>
  <si>
    <t>Jun. 30, 2012USD ($)shares</t>
  </si>
  <si>
    <t>Jun. 30, 2015USD ($)ashares</t>
  </si>
  <si>
    <t>Jul. 31, 2009USD ($)</t>
  </si>
  <si>
    <t>Commitments and Contingencies [Line Items]</t>
  </si>
  <si>
    <t>Revenue, Net</t>
  </si>
  <si>
    <t>Common Stock, Shares to be Issued | shares</t>
  </si>
  <si>
    <t>Common Stock Shares Issuable | shares</t>
  </si>
  <si>
    <t>Aurix Centrifuges [Member]</t>
  </si>
  <si>
    <t>Purchase Obligation</t>
  </si>
  <si>
    <t>Angel Machines [Member]</t>
  </si>
  <si>
    <t>Angel Disposable Kits [Member]</t>
  </si>
  <si>
    <t>December 31, 2018 [Member]</t>
  </si>
  <si>
    <t>Operating Leases, Future Minimum Payments Due</t>
  </si>
  <si>
    <t>Maryland [Member] | Letter of Credit [Member]</t>
  </si>
  <si>
    <t>Debt Instrument, Face Amount</t>
  </si>
  <si>
    <t>Gaithersburg, Maryland [Member]</t>
  </si>
  <si>
    <t>Operating Leases, Area | a</t>
  </si>
  <si>
    <t>Durham, North Carolina [Member]</t>
  </si>
  <si>
    <t>Durham, North Carolina [Member] | December 31, 2018 [Member]</t>
  </si>
  <si>
    <t>Nashville, Tennessee facility lease [Member]</t>
  </si>
  <si>
    <t>Gaithersburg, Maryland (Lease Facility 1) [Member] | September 2019 [Member]</t>
  </si>
  <si>
    <t>Gaithersburg, Maryland (Lease Facility 2) [Member] | September 2019 [Member]</t>
  </si>
  <si>
    <t>Subsequent Events (Details Textual) - USD ($)</t>
  </si>
  <si>
    <t>Oct. 01, 2015</t>
  </si>
  <si>
    <t>Subsequent Event [Line Items]</t>
  </si>
  <si>
    <t>Cash and Cash Equivalents, at Carrying Value, Total</t>
  </si>
  <si>
    <t>Subsequent Event [Member] | Realigmment Plan [Member]</t>
  </si>
  <si>
    <t>Severance Costs</t>
  </si>
  <si>
    <t>Plan Eliminates Workforce Percentage</t>
  </si>
  <si>
    <t>30.00%</t>
  </si>
  <si>
    <t>Subsequent Event [Member] | Deerfield Facility Agreement [Member]</t>
  </si>
  <si>
    <t>Interest Payable, Current</t>
  </si>
  <si>
    <t>Subsequent Event [Member] | Minimum [Member] | Deerfield Facility Agreement [Member]</t>
  </si>
  <si>
    <t>Minimum Capital Requirement</t>
  </si>
  <si>
    <t>Share Price</t>
  </si>
  <si>
    <t>Label</t>
  </si>
  <si>
    <t>Element</t>
  </si>
  <si>
    <t>Value</t>
  </si>
  <si>
    <t>Gain (Loss) on Derivative Instruments, Net, Pretax, Total</t>
  </si>
  <si>
    <t>us-gaap_GainLossOnDerivativeInstrumentsNetPretax</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91596</v>
      </c>
    </row>
    <row spans="1:3" r="6">
      <c t="s" r="A6" s="4">
        <v>8</v>
      </c>
      <c t="s" r="B6" s="4">
        <v>9</v>
      </c>
    </row>
    <row spans="1:3" r="7">
      <c t="s" r="A7" s="4">
        <v>10</v>
      </c>
      <c t="s" r="B7" s="4">
        <v>11</v>
      </c>
    </row>
    <row spans="1:3" r="8">
      <c t="s" r="A8" s="4">
        <v>12</v>
      </c>
      <c t="s" r="B8" s="4">
        <v>13</v>
      </c>
    </row>
    <row spans="1:3" r="9">
      <c t="s" r="A9" s="4">
        <v>14</v>
      </c>
      <c t="n" r="C9" s="5">
        <v>125680100</v>
      </c>
    </row>
    <row spans="1:3" r="10">
      <c t="s" r="A10" s="4">
        <v>15</v>
      </c>
      <c t="s" r="B10" s="4">
        <v>16</v>
      </c>
    </row>
    <row spans="1:3" r="11">
      <c t="s" r="A11" s="4">
        <v>17</v>
      </c>
      <c t="s" r="B11" s="4">
        <v>18</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28</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row spans="1:2" r="9">
      <c t="s" r="A9" s="4">
        <v>178</v>
      </c>
      <c t="s" r="B9" s="4">
        <v>179</v>
      </c>
    </row>
    <row spans="1:2" r="10">
      <c t="s" r="A10" s="4">
        <v>180</v>
      </c>
      <c t="s" r="B10" s="4">
        <v>181</v>
      </c>
    </row>
    <row spans="1:2" r="11">
      <c t="s" r="A11" s="4">
        <v>182</v>
      </c>
      <c t="s" r="B11" s="4">
        <v>183</v>
      </c>
    </row>
    <row spans="1:2" r="12">
      <c t="s" r="A12" s="4">
        <v>184</v>
      </c>
      <c t="s" r="B12" s="4">
        <v>185</v>
      </c>
    </row>
    <row spans="1:2" r="13">
      <c t="s" r="A13" s="4">
        <v>186</v>
      </c>
      <c t="s" r="B13" s="4">
        <v>187</v>
      </c>
    </row>
    <row spans="1:2" r="14">
      <c t="s" r="A14" s="4">
        <v>188</v>
      </c>
      <c t="s" r="B14" s="4">
        <v>189</v>
      </c>
    </row>
    <row spans="1:2" r="15">
      <c t="s" r="A15" s="4">
        <v>190</v>
      </c>
      <c t="s" r="B15" s="4">
        <v>191</v>
      </c>
    </row>
    <row spans="1:2" r="16">
      <c t="s" r="A16" s="4">
        <v>192</v>
      </c>
      <c t="s" r="B16" s="4">
        <v>193</v>
      </c>
    </row>
    <row spans="1:2" r="17">
      <c t="s" r="A17" s="4">
        <v>194</v>
      </c>
      <c t="s" r="B17" s="4">
        <v>195</v>
      </c>
    </row>
    <row spans="1:2" r="18">
      <c t="s" r="A18" s="4">
        <v>196</v>
      </c>
      <c t="s" r="B18" s="4">
        <v>197</v>
      </c>
    </row>
    <row spans="1:2" r="19">
      <c t="s" r="A19" s="4">
        <v>198</v>
      </c>
      <c t="s" r="B19" s="4">
        <v>199</v>
      </c>
    </row>
    <row spans="1:2" r="20">
      <c t="s" r="A20" s="4">
        <v>200</v>
      </c>
      <c t="s" r="B20" s="4">
        <v>201</v>
      </c>
    </row>
    <row spans="1:2" r="21">
      <c t="s" r="A21" s="4">
        <v>202</v>
      </c>
      <c t="s" r="B21" s="4">
        <v>203</v>
      </c>
    </row>
    <row spans="1:2" r="22">
      <c t="s" r="A22" s="4">
        <v>204</v>
      </c>
      <c t="s" r="B22"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28</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1</v>
      </c>
      <c t="s" r="B1" s="2">
        <v>1</v>
      </c>
    </row>
    <row spans="1:2" r="2">
      <c t="s" r="B2" s="2">
        <v>2</v>
      </c>
    </row>
    <row spans="1:2" r="3">
      <c t="s" r="A3" s="3">
        <v>136</v>
      </c>
    </row>
    <row spans="1:2" r="4">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140</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885534</v>
      </c>
      <c t="n" r="C3" s="7">
        <v>15946425</v>
      </c>
    </row>
    <row spans="1:3" r="4">
      <c t="s" r="A4" s="4">
        <v>28</v>
      </c>
      <c t="n" r="B4" s="5">
        <v>53427</v>
      </c>
      <c t="n" r="C4" s="5">
        <v>53391</v>
      </c>
    </row>
    <row spans="1:3" r="5">
      <c t="s" r="A5" s="4">
        <v>29</v>
      </c>
      <c t="n" r="B5" s="5">
        <v>2174683</v>
      </c>
      <c t="n" r="C5" s="5">
        <v>1889327</v>
      </c>
    </row>
    <row spans="1:3" r="6">
      <c t="s" r="A6" s="4">
        <v>30</v>
      </c>
      <c t="n" r="B6" s="5">
        <v>717087</v>
      </c>
      <c t="n" r="C6" s="5">
        <v>556620</v>
      </c>
    </row>
    <row spans="1:3" r="7">
      <c t="s" r="A7" s="4">
        <v>31</v>
      </c>
      <c t="n" r="B7" s="5">
        <v>1903420</v>
      </c>
      <c t="n" r="C7" s="5">
        <v>2338990</v>
      </c>
    </row>
    <row spans="1:3" r="8">
      <c t="s" r="A8" s="4">
        <v>32</v>
      </c>
      <c t="n" r="B8" s="5">
        <v>1091387</v>
      </c>
      <c t="n" r="C8" s="5">
        <v>1091387</v>
      </c>
    </row>
    <row spans="1:3" r="9">
      <c t="s" r="A9" s="4">
        <v>33</v>
      </c>
      <c t="n" r="B9" s="5">
        <v>12825538</v>
      </c>
      <c t="n" r="C9" s="5">
        <v>21876140</v>
      </c>
    </row>
    <row spans="1:3" r="10">
      <c t="s" r="A10" s="4">
        <v>34</v>
      </c>
      <c t="n" r="B10" s="5">
        <v>874050</v>
      </c>
      <c t="n" r="C10" s="5">
        <v>925171</v>
      </c>
    </row>
    <row spans="1:3" r="11">
      <c t="s" r="A11" s="4">
        <v>35</v>
      </c>
      <c t="n" r="B11" s="5">
        <v>28593582</v>
      </c>
      <c t="n" r="C11" s="5">
        <v>28747770</v>
      </c>
    </row>
    <row spans="1:3" r="12">
      <c t="s" r="A12" s="4">
        <v>36</v>
      </c>
      <c t="n" r="B12" s="5">
        <v>1128517</v>
      </c>
      <c t="n" r="C12" s="5">
        <v>1128517</v>
      </c>
    </row>
    <row spans="1:3" r="13">
      <c t="s" r="A13" s="4">
        <v>37</v>
      </c>
      <c t="n" r="B13" s="5">
        <v>3045116</v>
      </c>
      <c t="n" r="C13" s="5">
        <v>3547007</v>
      </c>
    </row>
    <row spans="1:3" r="14">
      <c t="s" r="A14" s="4">
        <v>38</v>
      </c>
      <c t="n" r="B14" s="5">
        <v>46466803</v>
      </c>
      <c t="n" r="C14" s="5">
        <v>56224605</v>
      </c>
    </row>
    <row spans="1:3" r="15">
      <c t="s" r="A15" s="3">
        <v>39</v>
      </c>
    </row>
    <row spans="1:3" r="16">
      <c t="s" r="A16" s="4">
        <v>40</v>
      </c>
      <c t="n" r="B16" s="5">
        <v>1738135</v>
      </c>
      <c t="n" r="C16" s="5">
        <v>1877736</v>
      </c>
    </row>
    <row spans="1:3" r="17">
      <c t="s" r="A17" s="4">
        <v>41</v>
      </c>
      <c t="n" r="B17" s="5">
        <v>5720811</v>
      </c>
      <c t="n" r="C17" s="5">
        <v>6218224</v>
      </c>
    </row>
    <row spans="1:3" r="18">
      <c t="s" r="A18" s="4">
        <v>42</v>
      </c>
      <c t="n" r="B18" s="5">
        <v>402377</v>
      </c>
      <c t="n" r="C18" s="5">
        <v>402377</v>
      </c>
    </row>
    <row spans="1:3" r="19">
      <c t="s" r="A19" s="4">
        <v>43</v>
      </c>
      <c t="n" r="B19" s="5">
        <v>7861323</v>
      </c>
      <c t="n" r="C19" s="5">
        <v>8498337</v>
      </c>
    </row>
    <row spans="1:3" r="20">
      <c t="s" r="A20" s="4">
        <v>44</v>
      </c>
      <c t="n" r="B20" s="5">
        <v>838286</v>
      </c>
      <c t="n" r="C20" s="5">
        <v>1039475</v>
      </c>
    </row>
    <row spans="1:3" r="21">
      <c t="s" r="A21" s="4">
        <v>45</v>
      </c>
      <c t="n" r="B21" s="5">
        <v>545090</v>
      </c>
      <c t="n" r="C21" s="5">
        <v>325553</v>
      </c>
    </row>
    <row spans="1:3" r="22">
      <c t="s" r="A22" s="4">
        <v>46</v>
      </c>
      <c t="n" r="B22" s="5">
        <v>16997814</v>
      </c>
      <c t="n" r="C22" s="5">
        <v>29846821</v>
      </c>
    </row>
    <row spans="1:3" r="23">
      <c t="s" r="A23" s="4">
        <v>47</v>
      </c>
      <c t="n" r="B23" s="5">
        <v>497260</v>
      </c>
      <c t="n" r="C23" s="5">
        <v>546867</v>
      </c>
    </row>
    <row spans="1:3" r="24">
      <c t="s" r="A24" s="4">
        <v>48</v>
      </c>
      <c t="n" r="B24" s="7">
        <v>26739773</v>
      </c>
      <c t="n" r="C24" s="7">
        <v>40257053</v>
      </c>
    </row>
    <row spans="1:3" r="25">
      <c t="s" r="A25" s="4">
        <v>49</v>
      </c>
    </row>
    <row spans="1:3" r="26">
      <c t="s" r="A26" s="4">
        <v>50</v>
      </c>
      <c t="n" r="B26" s="7">
        <v>500000</v>
      </c>
      <c t="n" r="C26" s="7">
        <v>500000</v>
      </c>
    </row>
    <row spans="1:3" r="27">
      <c t="s" r="A27" s="3">
        <v>51</v>
      </c>
    </row>
    <row spans="1:3" r="28">
      <c t="s" r="A28" s="4">
        <v>52</v>
      </c>
      <c t="n" r="B28" s="5">
        <v>12477</v>
      </c>
      <c t="n" r="C28" s="5">
        <v>12477</v>
      </c>
    </row>
    <row spans="1:3" r="29">
      <c t="s" r="A29" s="4">
        <v>53</v>
      </c>
      <c t="n" r="B29" s="5">
        <v>392950</v>
      </c>
      <c t="n" r="C29" s="5">
        <v>392950</v>
      </c>
    </row>
    <row spans="1:3" r="30">
      <c t="s" r="A30" s="4">
        <v>54</v>
      </c>
      <c t="n" r="B30" s="5">
        <v>125696688</v>
      </c>
      <c t="n" r="C30" s="5">
        <v>125173973</v>
      </c>
    </row>
    <row spans="1:3" r="31">
      <c t="s" r="A31" s="4">
        <v>55</v>
      </c>
      <c t="n" r="B31" s="5">
        <v>-106875085</v>
      </c>
      <c t="n" r="C31" s="5">
        <v>-110111848</v>
      </c>
    </row>
    <row spans="1:3" r="32">
      <c t="s" r="A32" s="4">
        <v>56</v>
      </c>
      <c t="n" r="B32" s="5">
        <v>19227030</v>
      </c>
      <c t="n" r="C32" s="5">
        <v>15467552</v>
      </c>
    </row>
    <row spans="1:3" r="33">
      <c t="s" r="A33" s="4">
        <v>57</v>
      </c>
      <c t="n" r="B33" s="7">
        <v>46466803</v>
      </c>
      <c t="n" r="C33" s="7">
        <v>56224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4">
        <v>218</v>
      </c>
      <c t="s" r="B3" s="4">
        <v>219</v>
      </c>
    </row>
    <row spans="1:2" r="4">
      <c t="s" r="A4" s="4">
        <v>220</v>
      </c>
      <c t="s" r="B4" s="4">
        <v>221</v>
      </c>
    </row>
    <row spans="1:2" r="5">
      <c t="s" r="A5" s="4">
        <v>222</v>
      </c>
      <c t="s" r="B5" s="4">
        <v>223</v>
      </c>
    </row>
    <row spans="1:2" r="6">
      <c t="s" r="A6" s="4">
        <v>224</v>
      </c>
    </row>
    <row spans="1:2" r="7">
      <c t="s" r="A7" s="4">
        <v>225</v>
      </c>
      <c t="s" r="B7"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7</v>
      </c>
      <c t="s" r="B1" s="2">
        <v>1</v>
      </c>
    </row>
    <row spans="1:2" r="2">
      <c t="s" r="B2" s="2">
        <v>2</v>
      </c>
    </row>
    <row spans="1:2" r="3">
      <c t="s" r="A3" s="3">
        <v>152</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2</v>
      </c>
    </row>
    <row spans="1:2" r="3">
      <c t="s" r="A3" s="3">
        <v>156</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r="A1" s="1">
        <v>235</v>
      </c>
      <c t="s" r="B1" s="2">
        <v>1</v>
      </c>
    </row>
    <row spans="1:3" r="2">
      <c t="s" r="B2" s="2">
        <v>2</v>
      </c>
      <c t="s" r="C2" s="2">
        <v>67</v>
      </c>
    </row>
    <row spans="1:3" r="3">
      <c t="s" r="A3" s="3">
        <v>236</v>
      </c>
    </row>
    <row spans="1:3" r="4">
      <c t="s" r="A4" s="4">
        <v>237</v>
      </c>
      <c t="s" r="B4" s="4">
        <v>238</v>
      </c>
      <c t="s" r="C4" s="4">
        <v>238</v>
      </c>
    </row>
    <row spans="1:3" r="5">
      <c t="s" r="A5" s="4">
        <v>239</v>
      </c>
      <c t="s" r="B5" s="4">
        <v>240</v>
      </c>
      <c t="s" r="C5" s="4">
        <v>240</v>
      </c>
    </row>
    <row spans="1:3" r="6">
      <c t="s" r="A6" s="4">
        <v>241</v>
      </c>
      <c t="s" r="B6" s="4">
        <v>242</v>
      </c>
      <c t="s" r="C6" s="4">
        <v>243</v>
      </c>
    </row>
    <row spans="1:3" r="7">
      <c t="s" r="A7" s="4">
        <v>244</v>
      </c>
      <c t="s" r="B7" s="4">
        <v>245</v>
      </c>
      <c t="s" r="C7" s="4">
        <v>246</v>
      </c>
    </row>
    <row spans="1:3" r="8">
      <c t="s" r="A8" s="4">
        <v>247</v>
      </c>
      <c t="s" r="B8" s="4">
        <v>248</v>
      </c>
      <c t="s" r="C8" s="4">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66</v>
      </c>
      <c t="s" r="D1" s="2">
        <v>1</v>
      </c>
    </row>
    <row spans="1:5" r="2">
      <c t="s" r="B2" s="2">
        <v>2</v>
      </c>
      <c t="s" r="C2" s="2">
        <v>67</v>
      </c>
      <c t="s" r="D2" s="2">
        <v>2</v>
      </c>
      <c t="s" r="E2" s="2">
        <v>67</v>
      </c>
    </row>
    <row spans="1:5" r="3">
      <c t="s" r="A3" s="4">
        <v>93</v>
      </c>
      <c t="n" r="B3" s="7">
        <v>-870238</v>
      </c>
      <c t="n" r="C3" s="7">
        <v>-11320638</v>
      </c>
      <c t="n" r="D3" s="7">
        <v>3236763</v>
      </c>
      <c t="n" r="E3" s="7">
        <v>-16953551</v>
      </c>
    </row>
    <row spans="1:5" r="4">
      <c t="s" r="A4" s="4">
        <v>250</v>
      </c>
      <c t="n" r="B4" s="5">
        <v>0</v>
      </c>
      <c t="n" r="C4" s="5">
        <v>0</v>
      </c>
      <c t="n" r="D4" s="5">
        <v>-1401151</v>
      </c>
      <c t="n" r="E4" s="5">
        <v>0</v>
      </c>
    </row>
    <row spans="1:5" r="5">
      <c t="s" r="A5" s="4">
        <v>251</v>
      </c>
      <c t="n" r="B5" s="5">
        <v>-870238</v>
      </c>
      <c t="n" r="C5" s="5">
        <v>-11320638</v>
      </c>
      <c t="n" r="D5" s="5">
        <v>1835612</v>
      </c>
      <c t="n" r="E5" s="5">
        <v>-16953551</v>
      </c>
    </row>
    <row spans="1:5" r="6">
      <c t="s" r="A6" s="4">
        <v>252</v>
      </c>
      <c t="n" r="B6" s="5">
        <v>0</v>
      </c>
      <c t="n" r="C6" s="5">
        <v>0</v>
      </c>
      <c t="n" r="D6" s="5">
        <v>0</v>
      </c>
      <c t="n" r="E6" s="5">
        <v>0</v>
      </c>
    </row>
    <row spans="1:5" r="7">
      <c t="s" r="A7" s="4">
        <v>253</v>
      </c>
      <c t="n" r="B7" s="5">
        <v>0</v>
      </c>
      <c t="n" r="C7" s="5">
        <v>0</v>
      </c>
      <c t="n" r="D7" s="5">
        <v>0</v>
      </c>
      <c t="n" r="E7" s="5">
        <v>0</v>
      </c>
    </row>
    <row spans="1:5" r="8">
      <c t="s" r="A8" s="4">
        <v>254</v>
      </c>
      <c t="n" r="B8" s="7">
        <v>-870238</v>
      </c>
      <c t="n" r="C8" s="7">
        <v>-11320638</v>
      </c>
      <c t="n" r="D8" s="7">
        <v>1835612</v>
      </c>
      <c t="n" r="E8" s="7">
        <v>-16953551</v>
      </c>
    </row>
    <row spans="1:5" r="9">
      <c t="s" r="A9" s="4">
        <v>255</v>
      </c>
      <c t="n" r="B9" s="5">
        <v>125951100</v>
      </c>
      <c t="n" r="C9" s="5">
        <v>121638826</v>
      </c>
      <c t="n" r="D9" s="5">
        <v>125951100</v>
      </c>
      <c t="n" r="E9" s="5">
        <v>116459607</v>
      </c>
    </row>
    <row spans="1:5" r="10">
      <c t="s" r="A10" s="4">
        <v>256</v>
      </c>
      <c t="n" r="B10" s="5">
        <v>0</v>
      </c>
      <c t="n" r="C10" s="5">
        <v>0</v>
      </c>
      <c t="n" r="D10" s="5">
        <v>0</v>
      </c>
      <c t="n" r="E10" s="5">
        <v>0</v>
      </c>
    </row>
    <row spans="1:5" r="11">
      <c t="s" r="A11" s="4">
        <v>257</v>
      </c>
      <c t="n" r="B11" s="5">
        <v>0</v>
      </c>
      <c t="n" r="C11" s="5">
        <v>0</v>
      </c>
      <c t="n" r="D11" s="5">
        <v>0</v>
      </c>
      <c t="n" r="E11" s="5">
        <v>0</v>
      </c>
    </row>
    <row spans="1:5" r="12">
      <c t="s" r="A12" s="4">
        <v>258</v>
      </c>
      <c t="n" r="B12" s="5">
        <v>0</v>
      </c>
      <c t="n" r="C12" s="5">
        <v>0</v>
      </c>
      <c t="n" r="D12" s="5">
        <v>0</v>
      </c>
      <c t="n" r="E12" s="5">
        <v>0</v>
      </c>
    </row>
    <row spans="1:5" r="13">
      <c t="s" r="A13" s="4">
        <v>259</v>
      </c>
      <c t="n" r="B13" s="5">
        <v>125951100</v>
      </c>
      <c t="n" r="C13" s="5">
        <v>121638826</v>
      </c>
      <c t="n" r="D13" s="5">
        <v>125951100</v>
      </c>
      <c t="n" r="E13" s="5">
        <v>1164596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260</v>
      </c>
      <c t="s" r="B1" s="2">
        <v>66</v>
      </c>
      <c t="s" r="E1" s="2">
        <v>1</v>
      </c>
      <c t="s" r="G1" s="2">
        <v>261</v>
      </c>
    </row>
    <row spans="1:7" r="2">
      <c t="s" r="B2" s="2">
        <v>2</v>
      </c>
      <c t="s" r="C2" s="2">
        <v>262</v>
      </c>
      <c t="s" r="D2" s="2">
        <v>67</v>
      </c>
      <c t="s" r="E2" s="2">
        <v>2</v>
      </c>
      <c t="s" r="F2" s="2">
        <v>67</v>
      </c>
      <c t="s" r="G2" s="2">
        <v>25</v>
      </c>
    </row>
    <row spans="1:7" r="3">
      <c t="s" r="A3" s="4">
        <v>263</v>
      </c>
      <c t="s" r="E3" s="4">
        <v>264</v>
      </c>
    </row>
    <row spans="1:7" r="4">
      <c t="s" r="A4" s="4">
        <v>265</v>
      </c>
      <c t="n" r="B4" s="7">
        <v>58000</v>
      </c>
      <c t="n" r="E4" s="7">
        <v>58000</v>
      </c>
      <c t="n" r="G4" s="7">
        <v>32000</v>
      </c>
    </row>
    <row spans="1:7" r="5">
      <c t="s" r="A5" s="4">
        <v>266</v>
      </c>
      <c t="n" r="B5" s="7">
        <v>4896</v>
      </c>
      <c t="n" r="D5" s="7">
        <v>4645</v>
      </c>
      <c t="n" r="E5" s="7">
        <v>9767</v>
      </c>
      <c t="n" r="F5" s="7">
        <v>9290</v>
      </c>
    </row>
    <row spans="1:7" r="6">
      <c t="s" r="A6" s="4">
        <v>267</v>
      </c>
      <c t="n" r="B6" s="5">
        <v>201069856</v>
      </c>
      <c t="n" r="D6" s="5">
        <v>223071599</v>
      </c>
      <c t="n" r="E6" s="5">
        <v>201069856</v>
      </c>
      <c t="n" r="F6" s="5">
        <v>223071599</v>
      </c>
    </row>
    <row spans="1:7" r="7">
      <c t="s" r="A7" s="4">
        <v>268</v>
      </c>
      <c t="n" r="B7" s="7">
        <v>37100000</v>
      </c>
      <c t="n" r="E7" s="7">
        <v>37100000</v>
      </c>
    </row>
    <row spans="1:7" r="8">
      <c t="s" r="A8" s="4">
        <v>269</v>
      </c>
      <c t="n" r="G8" s="5">
        <v>36700000</v>
      </c>
    </row>
    <row spans="1:7" r="9">
      <c t="s" r="A9" s="4">
        <v>270</v>
      </c>
      <c t="n" r="E9" s="5">
        <v>0</v>
      </c>
      <c t="n" r="F9" s="7">
        <v>3067423</v>
      </c>
    </row>
    <row spans="1:7" r="10">
      <c t="s" r="A10" s="4">
        <v>271</v>
      </c>
      <c t="n" r="B10" s="5">
        <v>201200</v>
      </c>
      <c t="n" r="D10" s="7">
        <v>201200</v>
      </c>
      <c t="n" r="E10" s="7">
        <v>201200</v>
      </c>
      <c t="n" r="F10" s="5">
        <v>201200</v>
      </c>
    </row>
    <row spans="1:7" r="11">
      <c t="s" r="A11" s="4">
        <v>272</v>
      </c>
      <c t="n" r="C11" s="7">
        <v>3000000</v>
      </c>
    </row>
    <row spans="1:7" r="12">
      <c t="s" r="A12" s="4">
        <v>273</v>
      </c>
      <c t="s" r="E12" s="4">
        <v>274</v>
      </c>
    </row>
    <row spans="1:7" r="13">
      <c t="s" r="A13" s="4">
        <v>275</v>
      </c>
      <c t="n" r="B13" s="5">
        <v>5000000</v>
      </c>
      <c t="n" r="E13" s="7">
        <v>5000000</v>
      </c>
    </row>
    <row spans="1:7" r="14">
      <c t="s" r="A14" s="4">
        <v>276</v>
      </c>
      <c t="n" r="B14" s="5">
        <v>67000</v>
      </c>
      <c t="n" r="E14" s="5">
        <v>67000</v>
      </c>
      <c t="n" r="G14" s="5">
        <v>90000</v>
      </c>
    </row>
    <row spans="1:7" r="15">
      <c t="s" r="A15" s="4">
        <v>277</v>
      </c>
      <c t="n" r="F15" s="7">
        <v>400000</v>
      </c>
      <c t="n" r="G15" s="5">
        <v>695000</v>
      </c>
    </row>
    <row spans="1:7" r="16">
      <c t="s" r="A16" s="4">
        <v>278</v>
      </c>
      <c t="n" r="D16" s="5">
        <v>1000000</v>
      </c>
    </row>
    <row spans="1:7" r="17">
      <c t="s" r="A17" s="4">
        <v>279</v>
      </c>
      <c t="n" r="G17" s="5">
        <v>6200000</v>
      </c>
    </row>
    <row spans="1:7" r="18">
      <c t="s" r="A18" s="4">
        <v>280</v>
      </c>
      <c t="n" r="B18" s="5">
        <v>361000</v>
      </c>
      <c t="n" r="E18" s="7">
        <v>361000</v>
      </c>
    </row>
    <row spans="1:7" r="19">
      <c t="s" r="A19" s="4">
        <v>281</v>
      </c>
    </row>
    <row spans="1:7" r="20">
      <c t="s" r="A20" s="4">
        <v>282</v>
      </c>
      <c t="n" r="D20" s="7">
        <v>3700000</v>
      </c>
    </row>
    <row spans="1:7" r="21">
      <c t="s" r="A21" s="4">
        <v>283</v>
      </c>
    </row>
    <row spans="1:7" r="22">
      <c t="s" r="A22" s="4">
        <v>284</v>
      </c>
      <c t="s" r="E22" s="4">
        <v>285</v>
      </c>
    </row>
    <row spans="1:7" r="23">
      <c t="s" r="A23" s="4">
        <v>286</v>
      </c>
    </row>
    <row spans="1:7" r="24">
      <c t="s" r="A24" s="4">
        <v>284</v>
      </c>
      <c t="s" r="E24" s="4">
        <v>287</v>
      </c>
    </row>
    <row spans="1:7" r="25">
      <c t="s" r="A25" s="4">
        <v>288</v>
      </c>
    </row>
    <row spans="1:7" r="26">
      <c t="s" r="A26" s="4">
        <v>284</v>
      </c>
      <c t="s" r="E26" s="4">
        <v>289</v>
      </c>
    </row>
    <row spans="1:7" r="27">
      <c t="s" r="A27" s="4">
        <v>290</v>
      </c>
    </row>
    <row spans="1:7" r="28">
      <c t="s" r="A28" s="4">
        <v>284</v>
      </c>
      <c t="s" r="E28" s="4">
        <v>291</v>
      </c>
    </row>
    <row spans="1:7" r="29">
      <c t="s" r="A29" s="4">
        <v>292</v>
      </c>
    </row>
    <row spans="1:7" r="30">
      <c t="s" r="A30" s="4">
        <v>284</v>
      </c>
      <c t="s" r="E30" s="4">
        <v>293</v>
      </c>
    </row>
    <row spans="1:7" r="31">
      <c t="s" r="A31" s="4">
        <v>294</v>
      </c>
    </row>
    <row spans="1:7" r="32">
      <c t="s" r="A32" s="4">
        <v>284</v>
      </c>
      <c t="s" r="E32" s="4">
        <v>295</v>
      </c>
    </row>
    <row spans="1:7" r="33">
      <c t="s" r="A33" s="4">
        <v>296</v>
      </c>
    </row>
    <row spans="1:7" r="34">
      <c t="s" r="A34" s="4">
        <v>270</v>
      </c>
      <c t="n" r="G34" s="5">
        <v>3100000</v>
      </c>
    </row>
    <row spans="1:7" r="35">
      <c t="s" r="A35" s="4">
        <v>297</v>
      </c>
    </row>
    <row spans="1:7" r="36">
      <c t="s" r="A36" s="4">
        <v>298</v>
      </c>
      <c t="n" r="B36" s="5">
        <v>6400000</v>
      </c>
      <c t="n" r="E36" s="7">
        <v>6400000</v>
      </c>
      <c t="n" r="G36" s="7">
        <v>15500000</v>
      </c>
    </row>
    <row spans="1:7" r="37">
      <c t="s" r="A37" s="4">
        <v>299</v>
      </c>
    </row>
    <row spans="1:7" r="38">
      <c t="s" r="A38" s="4">
        <v>263</v>
      </c>
      <c t="s" r="E38" s="4">
        <v>300</v>
      </c>
    </row>
    <row spans="1:7" r="39">
      <c t="s" r="A39" s="4">
        <v>301</v>
      </c>
    </row>
    <row spans="1:7" r="40">
      <c t="s" r="A40" s="4">
        <v>263</v>
      </c>
      <c t="s" r="E40" s="4">
        <v>302</v>
      </c>
      <c t="s" r="F40" s="4">
        <v>303</v>
      </c>
    </row>
    <row spans="1:7" r="41">
      <c t="s" r="A41" s="4">
        <v>304</v>
      </c>
    </row>
    <row spans="1:7" r="42">
      <c t="s" r="A42" s="4">
        <v>305</v>
      </c>
      <c t="n" r="B42" s="5">
        <v>422000</v>
      </c>
      <c t="n" r="E42" s="7">
        <v>422000</v>
      </c>
    </row>
    <row spans="1:7" r="43">
      <c t="s" r="A43" s="4">
        <v>306</v>
      </c>
    </row>
    <row spans="1:7" r="44">
      <c t="s" r="A44" s="4">
        <v>271</v>
      </c>
      <c t="n" r="B44" s="5">
        <v>1240663</v>
      </c>
      <c t="n" r="E44" s="5">
        <v>1240663</v>
      </c>
    </row>
    <row spans="1:7" r="45">
      <c t="s" r="A45" s="4">
        <v>307</v>
      </c>
    </row>
    <row spans="1:7" r="46">
      <c t="s" r="A46" s="4">
        <v>305</v>
      </c>
      <c t="n" r="B46" s="7">
        <v>707000</v>
      </c>
      <c t="n" r="E46" s="7">
        <v>707000</v>
      </c>
    </row>
    <row spans="1:7" r="47">
      <c t="s" r="A47" s="4">
        <v>308</v>
      </c>
    </row>
    <row spans="1:7" r="48">
      <c t="s" r="A48" s="4">
        <v>309</v>
      </c>
      <c t="s" r="E48" s="4">
        <v>310</v>
      </c>
    </row>
    <row spans="1:7" r="49">
      <c t="s" r="A49" s="4">
        <v>311</v>
      </c>
    </row>
    <row spans="1:7" r="50">
      <c t="s" r="A50" s="4">
        <v>309</v>
      </c>
      <c t="s" r="B50" s="4">
        <v>312</v>
      </c>
      <c t="s" r="D50" s="4">
        <v>313</v>
      </c>
      <c t="s" r="E50" s="4">
        <v>314</v>
      </c>
      <c t="s" r="F50" s="4">
        <v>31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r="A1" s="1">
        <v>316</v>
      </c>
      <c t="s" r="B1" s="2">
        <v>317</v>
      </c>
      <c t="s" r="C1" s="2">
        <v>261</v>
      </c>
    </row>
    <row spans="1:5" r="2">
      <c t="s" r="B2" s="2">
        <v>318</v>
      </c>
      <c t="s" r="C2" s="2">
        <v>25</v>
      </c>
      <c t="s" r="D2" s="2">
        <v>2</v>
      </c>
      <c t="s" r="E2" s="2">
        <v>319</v>
      </c>
    </row>
    <row spans="1:5" r="3">
      <c t="s" r="A3" s="4">
        <v>320</v>
      </c>
    </row>
    <row spans="1:5" r="4">
      <c t="s" r="A4" s="3">
        <v>321</v>
      </c>
    </row>
    <row spans="1:5" r="5">
      <c t="s" r="A5" s="4">
        <v>322</v>
      </c>
      <c t="n" r="E5" s="7">
        <v>5000000</v>
      </c>
    </row>
    <row spans="1:5" r="6">
      <c t="s" r="A6" s="4">
        <v>323</v>
      </c>
      <c t="n" r="C6" s="7">
        <v>600000</v>
      </c>
    </row>
    <row spans="1:5" r="7">
      <c t="s" r="A7" s="4">
        <v>324</v>
      </c>
      <c t="n" r="D7" s="7">
        <v>525000</v>
      </c>
    </row>
    <row spans="1:5" r="8">
      <c t="s" r="A8" s="4">
        <v>325</v>
      </c>
    </row>
    <row spans="1:5" r="9">
      <c t="s" r="A9" s="3">
        <v>321</v>
      </c>
    </row>
    <row spans="1:5" r="10">
      <c t="s" r="A10" s="4">
        <v>326</v>
      </c>
      <c t="n" r="B10" s="7">
        <v>1500000</v>
      </c>
    </row>
    <row spans="1:5" r="11">
      <c t="s" r="A11" s="4">
        <v>327</v>
      </c>
    </row>
    <row spans="1:5" r="12">
      <c t="s" r="A12" s="3">
        <v>321</v>
      </c>
    </row>
    <row spans="1:5" r="13">
      <c t="s" r="A13" s="4">
        <v>328</v>
      </c>
      <c t="n" r="B13" s="7">
        <v>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29</v>
      </c>
      <c t="s" r="B1" s="2">
        <v>2</v>
      </c>
      <c t="s" r="C1" s="2">
        <v>25</v>
      </c>
    </row>
    <row spans="1:3" r="2">
      <c t="s" r="A2" s="4">
        <v>330</v>
      </c>
      <c t="n" r="B2" s="7">
        <v>2232211</v>
      </c>
      <c t="n" r="C2" s="7">
        <v>1921796</v>
      </c>
    </row>
    <row spans="1:3" r="3">
      <c t="s" r="A3" s="4">
        <v>331</v>
      </c>
      <c t="n" r="B3" s="5">
        <v>-57528</v>
      </c>
      <c t="n" r="C3" s="5">
        <v>-32469</v>
      </c>
    </row>
    <row spans="1:3" r="4">
      <c t="s" r="A4" s="4">
        <v>332</v>
      </c>
      <c t="n" r="B4" s="5">
        <v>2174683</v>
      </c>
      <c t="n" r="C4" s="5">
        <v>1889327</v>
      </c>
    </row>
    <row spans="1:3" r="5">
      <c t="s" r="A5" s="4">
        <v>333</v>
      </c>
    </row>
    <row spans="1:3" r="6">
      <c t="s" r="A6" s="4">
        <v>330</v>
      </c>
      <c t="n" r="B6" s="5">
        <v>785542</v>
      </c>
      <c t="n" r="C6" s="5">
        <v>609179</v>
      </c>
    </row>
    <row spans="1:3" r="7">
      <c t="s" r="A7" s="4">
        <v>334</v>
      </c>
    </row>
    <row spans="1:3" r="8">
      <c t="s" r="A8" s="4">
        <v>330</v>
      </c>
      <c t="n" r="B8" s="7">
        <v>1446669</v>
      </c>
      <c t="n" r="C8" s="7">
        <v>13126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335</v>
      </c>
      <c t="s" r="B1" s="2">
        <v>2</v>
      </c>
      <c t="s" r="C1" s="2">
        <v>25</v>
      </c>
      <c t="s" r="D1" s="2">
        <v>67</v>
      </c>
    </row>
    <row spans="1:4" r="2">
      <c t="s" r="A2" s="3">
        <v>336</v>
      </c>
    </row>
    <row spans="1:4" r="3">
      <c t="s" r="A3" s="4">
        <v>337</v>
      </c>
      <c t="n" r="B3" s="7">
        <v>30036000</v>
      </c>
      <c t="n" r="C3" s="7">
        <v>30036000</v>
      </c>
    </row>
    <row spans="1:4" r="4">
      <c t="s" r="A4" s="4">
        <v>338</v>
      </c>
      <c t="n" r="B4" s="5">
        <v>-1442418</v>
      </c>
      <c t="n" r="C4" s="5">
        <v>-1288230</v>
      </c>
    </row>
    <row spans="1:4" r="5">
      <c t="s" r="A5" s="4">
        <v>35</v>
      </c>
      <c t="n" r="B5" s="5">
        <v>28593582</v>
      </c>
      <c t="n" r="C5" s="5">
        <v>28747770</v>
      </c>
    </row>
    <row spans="1:4" r="6">
      <c t="s" r="A6" s="4">
        <v>339</v>
      </c>
    </row>
    <row spans="1:4" r="7">
      <c t="s" r="A7" s="3">
        <v>340</v>
      </c>
    </row>
    <row spans="1:4" r="8">
      <c t="s" r="A8" s="4">
        <v>341</v>
      </c>
      <c t="n" r="B8" s="5">
        <v>1047000</v>
      </c>
      <c t="n" r="C8" s="5">
        <v>1047000</v>
      </c>
    </row>
    <row spans="1:4" r="9">
      <c t="s" r="A9" s="4">
        <v>342</v>
      </c>
    </row>
    <row spans="1:4" r="10">
      <c t="s" r="A10" s="3">
        <v>340</v>
      </c>
    </row>
    <row spans="1:4" r="11">
      <c t="s" r="A11" s="4">
        <v>341</v>
      </c>
      <c t="n" r="B11" s="5">
        <v>2355000</v>
      </c>
      <c t="n" r="C11" s="5">
        <v>2355000</v>
      </c>
    </row>
    <row spans="1:4" r="12">
      <c t="s" r="A12" s="4">
        <v>343</v>
      </c>
    </row>
    <row spans="1:4" r="13">
      <c t="s" r="A13" s="3">
        <v>340</v>
      </c>
    </row>
    <row spans="1:4" r="14">
      <c t="s" r="A14" s="4">
        <v>341</v>
      </c>
      <c t="n" r="B14" s="5">
        <v>708000</v>
      </c>
      <c t="n" r="C14" s="5">
        <v>708000</v>
      </c>
    </row>
    <row spans="1:4" r="15">
      <c t="s" r="A15" s="4">
        <v>344</v>
      </c>
    </row>
    <row spans="1:4" r="16">
      <c t="s" r="A16" s="3">
        <v>345</v>
      </c>
    </row>
    <row spans="1:4" r="17">
      <c t="s" r="A17" s="4">
        <v>346</v>
      </c>
      <c t="n" r="B17" s="7">
        <v>25926000</v>
      </c>
      <c t="n" r="C17" s="7">
        <v>25926000</v>
      </c>
      <c t="n" r="D17" s="7">
        <v>259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47</v>
      </c>
      <c t="s" r="B1" s="2">
        <v>66</v>
      </c>
      <c t="s" r="C1" s="2">
        <v>1</v>
      </c>
    </row>
    <row spans="1:5" r="2">
      <c t="s" r="B2" s="2">
        <v>67</v>
      </c>
      <c t="s" r="C2" s="2">
        <v>2</v>
      </c>
      <c t="s" r="D2" s="2">
        <v>67</v>
      </c>
      <c t="s" r="E2" s="2">
        <v>25</v>
      </c>
    </row>
    <row spans="1:5" r="3">
      <c t="s" r="A3" s="3">
        <v>348</v>
      </c>
    </row>
    <row spans="1:5" r="4">
      <c t="s" r="A4" s="4">
        <v>278</v>
      </c>
      <c t="n" r="B4" s="7">
        <v>1000000</v>
      </c>
    </row>
    <row spans="1:5" r="5">
      <c t="s" r="A5" s="4">
        <v>349</v>
      </c>
      <c t="n" r="C5" s="7">
        <v>154188</v>
      </c>
    </row>
    <row spans="1:5" r="6">
      <c t="s" r="A6" s="4">
        <v>36</v>
      </c>
      <c t="n" r="C6" s="5">
        <v>1128517</v>
      </c>
      <c t="n" r="E6" s="7">
        <v>1128517</v>
      </c>
    </row>
    <row spans="1:5" r="7">
      <c t="s" r="A7" s="4">
        <v>339</v>
      </c>
    </row>
    <row spans="1:5" r="8">
      <c t="s" r="A8" s="3">
        <v>348</v>
      </c>
    </row>
    <row spans="1:5" r="9">
      <c t="s" r="A9" s="4">
        <v>350</v>
      </c>
      <c t="n" r="B9" s="5">
        <v>800000</v>
      </c>
      <c t="n" r="D9" s="7">
        <v>800000</v>
      </c>
    </row>
    <row spans="1:5" r="10">
      <c t="s" r="A10" s="4">
        <v>278</v>
      </c>
      <c t="n" r="B10" s="5">
        <v>1000000</v>
      </c>
    </row>
    <row spans="1:5" r="11">
      <c t="s" r="A11" s="4">
        <v>351</v>
      </c>
    </row>
    <row spans="1:5" r="12">
      <c t="s" r="A12" s="3">
        <v>348</v>
      </c>
    </row>
    <row spans="1:5" r="13">
      <c t="s" r="A13" s="4">
        <v>36</v>
      </c>
      <c t="n" r="C13" s="5">
        <v>422000</v>
      </c>
    </row>
    <row spans="1:5" r="14">
      <c t="s" r="A14" s="4">
        <v>306</v>
      </c>
    </row>
    <row spans="1:5" r="15">
      <c t="s" r="A15" s="3">
        <v>348</v>
      </c>
    </row>
    <row spans="1:5" r="16">
      <c t="s" r="A16" s="4">
        <v>36</v>
      </c>
      <c t="n" r="C16" s="5">
        <v>707000</v>
      </c>
    </row>
    <row spans="1:5" r="17">
      <c t="s" r="A17" s="4">
        <v>352</v>
      </c>
    </row>
    <row spans="1:5" r="18">
      <c t="s" r="A18" s="3">
        <v>348</v>
      </c>
    </row>
    <row spans="1:5" r="19">
      <c t="s" r="A19" s="4">
        <v>353</v>
      </c>
      <c t="n" r="C19" s="5">
        <v>75688</v>
      </c>
      <c t="n" r="D19" s="5">
        <v>104667</v>
      </c>
    </row>
    <row spans="1:5" r="20">
      <c t="s" r="A20" s="4">
        <v>281</v>
      </c>
    </row>
    <row spans="1:5" r="21">
      <c t="s" r="A21" s="3">
        <v>348</v>
      </c>
    </row>
    <row spans="1:5" r="22">
      <c t="s" r="A22" s="4">
        <v>346</v>
      </c>
      <c t="n" r="B22" s="5">
        <v>25900000</v>
      </c>
      <c t="n" r="C22" s="5">
        <v>25926000</v>
      </c>
      <c t="n" r="D22" s="5">
        <v>25900000</v>
      </c>
      <c t="n" r="E22" s="7">
        <v>25926000</v>
      </c>
    </row>
    <row spans="1:5" r="23">
      <c t="s" r="A23" s="4">
        <v>282</v>
      </c>
      <c t="n" r="B23" s="7">
        <v>3700000</v>
      </c>
    </row>
    <row spans="1:5" r="24">
      <c t="s" r="A24" s="4">
        <v>354</v>
      </c>
    </row>
    <row spans="1:5" r="25">
      <c t="s" r="A25" s="3">
        <v>348</v>
      </c>
    </row>
    <row spans="1:5" r="26">
      <c t="s" r="A26" s="4">
        <v>353</v>
      </c>
      <c t="n" r="C26" s="7">
        <v>78500</v>
      </c>
      <c t="n" r="D26" s="7">
        <v>785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4">
        <v>59</v>
      </c>
      <c t="n" r="B2" s="5">
        <v>909091</v>
      </c>
      <c t="n" r="C2" s="5">
        <v>909091</v>
      </c>
    </row>
    <row spans="1:3" r="3">
      <c t="s" r="A3" s="4">
        <v>60</v>
      </c>
      <c t="n" r="B3" s="5">
        <v>909091</v>
      </c>
      <c t="n" r="C3" s="5">
        <v>909091</v>
      </c>
    </row>
    <row spans="1:3" r="4">
      <c t="s" r="A4" s="4">
        <v>61</v>
      </c>
      <c t="n" r="B4" s="8">
        <v>0.0001</v>
      </c>
      <c t="n" r="C4" s="8">
        <v>0.0001</v>
      </c>
    </row>
    <row spans="1:3" r="5">
      <c t="s" r="A5" s="4">
        <v>62</v>
      </c>
      <c t="n" r="B5" s="5">
        <v>425000000</v>
      </c>
      <c t="n" r="C5" s="5">
        <v>425000000</v>
      </c>
    </row>
    <row spans="1:3" r="6">
      <c t="s" r="A6" s="4">
        <v>63</v>
      </c>
      <c t="n" r="B6" s="5">
        <v>125680100</v>
      </c>
      <c t="n" r="C6" s="5">
        <v>125680100</v>
      </c>
    </row>
    <row spans="1:3" r="7">
      <c t="s" r="A7" s="4">
        <v>64</v>
      </c>
      <c t="n" r="B7" s="5">
        <v>125680100</v>
      </c>
      <c t="n" r="C7" s="5">
        <v>12568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80"/>
    <col customWidth="1" max="8" min="8" width="15"/>
    <col customWidth="1" max="9" min="9" width="15"/>
    <col customWidth="1" max="10" min="10" width="16"/>
    <col customWidth="1" max="11" min="11" width="16"/>
    <col customWidth="1" max="12" min="12" width="14"/>
  </cols>
  <sheetData>
    <row spans="1:12" r="1">
      <c t="s" r="A1" s="1">
        <v>355</v>
      </c>
      <c t="s" r="B1" s="2">
        <v>317</v>
      </c>
      <c t="s" r="I1" s="2">
        <v>66</v>
      </c>
      <c t="s" r="J1" s="2">
        <v>1</v>
      </c>
      <c t="s" r="K1" s="2">
        <v>261</v>
      </c>
    </row>
    <row spans="1:12" r="2">
      <c t="s" r="B2" s="2">
        <v>356</v>
      </c>
      <c t="s" r="C2" s="2">
        <v>357</v>
      </c>
      <c t="s" r="D2" s="2">
        <v>358</v>
      </c>
      <c t="s" r="E2" s="2">
        <v>319</v>
      </c>
      <c t="s" r="F2" s="2">
        <v>359</v>
      </c>
      <c t="s" r="G2" s="2">
        <v>360</v>
      </c>
      <c t="s" r="H2" s="2">
        <v>361</v>
      </c>
      <c t="s" r="I2" s="2">
        <v>67</v>
      </c>
      <c t="s" r="J2" s="2">
        <v>2</v>
      </c>
      <c t="s" r="K2" s="2">
        <v>25</v>
      </c>
      <c t="s" r="L2" s="2">
        <v>362</v>
      </c>
    </row>
    <row spans="1:12" r="3">
      <c t="s" r="A3" s="3">
        <v>363</v>
      </c>
    </row>
    <row spans="1:12" r="4">
      <c t="s" r="A4" s="4">
        <v>364</v>
      </c>
      <c t="n" r="J4" s="9">
        <v>0.52</v>
      </c>
    </row>
    <row spans="1:12" r="5">
      <c t="s" r="A5" s="4">
        <v>365</v>
      </c>
      <c t="n" r="K5" s="7">
        <v>34800000</v>
      </c>
    </row>
    <row spans="1:12" r="6">
      <c t="s" r="A6" s="4">
        <v>279</v>
      </c>
      <c t="n" r="K6" s="5">
        <v>6200000</v>
      </c>
    </row>
    <row spans="1:12" r="7">
      <c t="s" r="A7" s="4">
        <v>366</v>
      </c>
      <c t="n" r="J7" s="7">
        <v>12477</v>
      </c>
      <c t="n" r="K7" s="7">
        <v>12477</v>
      </c>
    </row>
    <row spans="1:12" r="8">
      <c t="s" r="A8" s="4">
        <v>268</v>
      </c>
      <c t="n" r="J8" s="7">
        <v>37100000</v>
      </c>
    </row>
    <row spans="1:12" r="9">
      <c t="s" r="A9" s="4">
        <v>367</v>
      </c>
    </row>
    <row spans="1:12" r="10">
      <c t="s" r="A10" s="3">
        <v>363</v>
      </c>
    </row>
    <row spans="1:12" r="11">
      <c t="s" r="A11" s="4">
        <v>368</v>
      </c>
      <c t="n" r="K11" s="5">
        <v>2709677</v>
      </c>
    </row>
    <row spans="1:12" r="12">
      <c t="s" r="A12" s="4">
        <v>369</v>
      </c>
    </row>
    <row spans="1:12" r="13">
      <c t="s" r="A13" s="3">
        <v>363</v>
      </c>
    </row>
    <row spans="1:12" r="14">
      <c t="s" r="A14" s="4">
        <v>370</v>
      </c>
      <c t="s" r="J14" s="4">
        <v>371</v>
      </c>
    </row>
    <row spans="1:12" r="15">
      <c t="s" r="A15" s="4">
        <v>372</v>
      </c>
      <c t="s" r="J15" s="4">
        <v>373</v>
      </c>
    </row>
    <row spans="1:12" r="16">
      <c t="s" r="A16" s="4">
        <v>374</v>
      </c>
      <c t="n" r="J16" s="5">
        <v>97614999</v>
      </c>
    </row>
    <row spans="1:12" r="17">
      <c t="s" r="A17" s="4">
        <v>364</v>
      </c>
      <c t="n" r="J17" s="9">
        <v>0.52</v>
      </c>
    </row>
    <row spans="1:12" r="18">
      <c t="s" r="A18" s="4">
        <v>375</v>
      </c>
      <c t="s" r="J18" s="4">
        <v>376</v>
      </c>
    </row>
    <row spans="1:12" r="19">
      <c t="s" r="A19" s="4">
        <v>377</v>
      </c>
      <c t="n" r="J19" s="7">
        <v>10000000</v>
      </c>
    </row>
    <row spans="1:12" r="20">
      <c t="s" r="A20" s="4">
        <v>378</v>
      </c>
      <c t="s" r="J20" s="4">
        <v>379</v>
      </c>
    </row>
    <row spans="1:12" r="21">
      <c t="s" r="A21" s="4">
        <v>380</v>
      </c>
      <c t="n" r="K21" s="7">
        <v>35000000</v>
      </c>
    </row>
    <row spans="1:12" r="22">
      <c t="s" r="A22" s="4">
        <v>381</v>
      </c>
    </row>
    <row spans="1:12" r="23">
      <c t="s" r="A23" s="3">
        <v>363</v>
      </c>
    </row>
    <row spans="1:12" r="24">
      <c t="s" r="A24" s="4">
        <v>370</v>
      </c>
      <c t="s" r="F24" s="4">
        <v>382</v>
      </c>
    </row>
    <row spans="1:12" r="25">
      <c t="s" r="A25" s="4">
        <v>383</v>
      </c>
      <c t="n" r="D25" s="7">
        <v>750000</v>
      </c>
      <c t="n" r="E25" s="7">
        <v>2250000</v>
      </c>
      <c t="n" r="F25" s="7">
        <v>3000000</v>
      </c>
    </row>
    <row spans="1:12" r="26">
      <c t="s" r="A26" s="4">
        <v>365</v>
      </c>
      <c t="n" r="E26" s="5">
        <v>2250000</v>
      </c>
    </row>
    <row spans="1:12" r="27">
      <c t="s" r="A27" s="4">
        <v>384</v>
      </c>
      <c t="n" r="C27" s="5">
        <v>5981859</v>
      </c>
    </row>
    <row spans="1:12" r="28">
      <c t="s" r="A28" s="4">
        <v>385</v>
      </c>
      <c t="s" r="C28" s="4">
        <v>386</v>
      </c>
    </row>
    <row spans="1:12" r="29">
      <c t="s" r="A29" s="4">
        <v>387</v>
      </c>
      <c t="s" r="C29" s="4">
        <v>388</v>
      </c>
    </row>
    <row spans="1:12" r="30">
      <c t="s" r="A30" s="4">
        <v>389</v>
      </c>
      <c t="n" r="C30" s="7">
        <v>339000</v>
      </c>
    </row>
    <row spans="1:12" r="31">
      <c t="s" r="A31" s="4">
        <v>390</v>
      </c>
      <c t="n" r="E31" s="7">
        <v>69000</v>
      </c>
    </row>
    <row spans="1:12" r="32">
      <c t="s" r="A32" s="4">
        <v>391</v>
      </c>
    </row>
    <row spans="1:12" r="33">
      <c t="s" r="A33" s="3">
        <v>363</v>
      </c>
    </row>
    <row spans="1:12" r="34">
      <c t="s" r="A34" s="4">
        <v>374</v>
      </c>
      <c t="n" r="C34" s="5">
        <v>750000</v>
      </c>
      <c t="n" r="H34" s="5">
        <v>1000000</v>
      </c>
    </row>
    <row spans="1:12" r="35">
      <c t="s" r="A35" s="4">
        <v>364</v>
      </c>
      <c t="n" r="C35" s="9">
        <v>0.52</v>
      </c>
      <c t="n" r="H35" s="9">
        <v>0.5</v>
      </c>
    </row>
    <row spans="1:12" r="36">
      <c t="s" r="A36" s="4">
        <v>279</v>
      </c>
      <c t="n" r="I36" s="7">
        <v>2100000</v>
      </c>
    </row>
    <row spans="1:12" r="37">
      <c t="s" r="A37" s="4">
        <v>392</v>
      </c>
      <c t="n" r="H37" s="7">
        <v>1400000</v>
      </c>
    </row>
    <row spans="1:12" r="38">
      <c t="s" r="A38" s="4">
        <v>393</v>
      </c>
    </row>
    <row spans="1:12" r="39">
      <c t="s" r="A39" s="3">
        <v>363</v>
      </c>
    </row>
    <row spans="1:12" r="40">
      <c t="s" r="A40" s="4">
        <v>394</v>
      </c>
      <c t="n" r="C40" s="7">
        <v>14000</v>
      </c>
    </row>
    <row spans="1:12" r="41">
      <c t="s" r="A41" s="4">
        <v>395</v>
      </c>
    </row>
    <row spans="1:12" r="42">
      <c t="s" r="A42" s="3">
        <v>363</v>
      </c>
    </row>
    <row spans="1:12" r="43">
      <c t="s" r="A43" s="4">
        <v>390</v>
      </c>
      <c t="n" r="I43" s="7">
        <v>298000</v>
      </c>
    </row>
    <row spans="1:12" r="44">
      <c t="s" r="A44" s="4">
        <v>396</v>
      </c>
    </row>
    <row spans="1:12" r="45">
      <c t="s" r="A45" s="3">
        <v>363</v>
      </c>
    </row>
    <row spans="1:12" r="46">
      <c t="s" r="A46" s="4">
        <v>397</v>
      </c>
      <c t="n" r="H46" s="7">
        <v>2100000</v>
      </c>
    </row>
    <row spans="1:12" r="47">
      <c t="s" r="A47" s="4">
        <v>370</v>
      </c>
      <c t="s" r="H47" s="4">
        <v>398</v>
      </c>
    </row>
    <row spans="1:12" r="48">
      <c t="s" r="A48" s="4">
        <v>372</v>
      </c>
      <c t="s" r="H48" s="4">
        <v>399</v>
      </c>
    </row>
    <row spans="1:12" r="49">
      <c t="s" r="A49" s="4">
        <v>400</v>
      </c>
    </row>
    <row spans="1:12" r="50">
      <c t="s" r="A50" s="3">
        <v>363</v>
      </c>
    </row>
    <row spans="1:12" r="51">
      <c t="s" r="A51" s="4">
        <v>374</v>
      </c>
      <c t="n" r="H51" s="5">
        <v>1500000</v>
      </c>
    </row>
    <row spans="1:12" r="52">
      <c t="s" r="A52" s="4">
        <v>364</v>
      </c>
      <c t="n" r="H52" s="9">
        <v>0.5</v>
      </c>
    </row>
    <row spans="1:12" r="53">
      <c t="s" r="A53" s="4">
        <v>390</v>
      </c>
      <c t="n" r="H53" s="7">
        <v>546000</v>
      </c>
    </row>
    <row spans="1:12" r="54">
      <c t="s" r="A54" s="4">
        <v>401</v>
      </c>
    </row>
    <row spans="1:12" r="55">
      <c t="s" r="A55" s="3">
        <v>363</v>
      </c>
    </row>
    <row spans="1:12" r="56">
      <c t="s" r="A56" s="4">
        <v>397</v>
      </c>
      <c t="n" r="L56" s="7">
        <v>4500000</v>
      </c>
    </row>
    <row spans="1:12" r="57">
      <c t="s" r="A57" s="4">
        <v>374</v>
      </c>
      <c t="n" r="L57" s="5">
        <v>1079137</v>
      </c>
    </row>
    <row spans="1:12" r="58">
      <c t="s" r="A58" s="4">
        <v>364</v>
      </c>
      <c t="n" r="L58" s="9">
        <v>0.7</v>
      </c>
    </row>
    <row spans="1:12" r="59">
      <c t="s" r="A59" s="4">
        <v>402</v>
      </c>
      <c t="n" r="L59" s="7">
        <v>7500000</v>
      </c>
    </row>
    <row spans="1:12" r="60">
      <c t="s" r="A60" s="4">
        <v>365</v>
      </c>
      <c t="n" r="C60" s="5">
        <v>381000</v>
      </c>
      <c t="n" r="L60" s="7">
        <v>568000</v>
      </c>
    </row>
    <row spans="1:12" r="61">
      <c t="s" r="A61" s="4">
        <v>403</v>
      </c>
      <c t="n" r="C61" s="5">
        <v>330000</v>
      </c>
    </row>
    <row spans="1:12" r="62">
      <c t="s" r="A62" s="4">
        <v>404</v>
      </c>
      <c t="n" r="C62" s="7">
        <v>142000</v>
      </c>
    </row>
    <row spans="1:12" r="63">
      <c t="s" r="A63" s="4">
        <v>405</v>
      </c>
    </row>
    <row spans="1:12" r="64">
      <c t="s" r="A64" s="3">
        <v>363</v>
      </c>
    </row>
    <row spans="1:12" r="65">
      <c t="s" r="A65" s="4">
        <v>397</v>
      </c>
      <c t="n" r="G65" s="7">
        <v>1300000</v>
      </c>
    </row>
    <row spans="1:12" r="66">
      <c t="s" r="A66" s="4">
        <v>406</v>
      </c>
      <c t="s" r="G66" s="4">
        <v>407</v>
      </c>
    </row>
    <row spans="1:12" r="67">
      <c t="s" r="A67" s="4">
        <v>408</v>
      </c>
    </row>
    <row spans="1:12" r="68">
      <c t="s" r="A68" s="3">
        <v>363</v>
      </c>
    </row>
    <row spans="1:12" r="69">
      <c t="s" r="A69" s="4">
        <v>409</v>
      </c>
      <c t="n" r="B69" s="9">
        <v>0.41</v>
      </c>
    </row>
    <row spans="1:12" r="70">
      <c t="s" r="A70" s="4">
        <v>384</v>
      </c>
      <c t="n" r="B70" s="5">
        <v>347000</v>
      </c>
    </row>
  </sheetData>
  <mergeCells count="2">
    <mergeCell ref="A1:A2"/>
    <mergeCell ref="B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6"/>
    <col customWidth="1" max="2" min="2" width="22"/>
  </cols>
  <sheetData>
    <row spans="1:2" r="1">
      <c t="s" r="A1" s="1">
        <v>410</v>
      </c>
      <c t="s" r="B1" s="2">
        <v>337</v>
      </c>
    </row>
    <row spans="1:2" r="2">
      <c t="s" r="A2" s="4">
        <v>411</v>
      </c>
      <c t="n" r="B2" s="5">
        <v>116134682</v>
      </c>
    </row>
    <row spans="1:2" r="3">
      <c t="s" r="A3" s="4">
        <v>364</v>
      </c>
      <c t="n" r="B3" s="9">
        <v>0.52</v>
      </c>
    </row>
    <row spans="1:2" r="4">
      <c t="s" r="A4" s="4">
        <v>412</v>
      </c>
    </row>
    <row spans="1:2" r="5">
      <c t="s" r="A5" s="4">
        <v>411</v>
      </c>
      <c t="n" r="B5" s="5">
        <v>100000</v>
      </c>
    </row>
    <row spans="1:2" r="6">
      <c t="s" r="A6" s="4">
        <v>364</v>
      </c>
      <c t="n" r="B6" s="9">
        <v>0.37</v>
      </c>
    </row>
    <row spans="1:2" r="7">
      <c t="s" r="A7" s="4">
        <v>413</v>
      </c>
      <c t="s" r="B7" s="6">
        <v>414</v>
      </c>
    </row>
    <row spans="1:2" r="8">
      <c t="s" r="A8" s="4">
        <v>415</v>
      </c>
      <c t="s" r="B8" s="4">
        <v>416</v>
      </c>
    </row>
    <row spans="1:2" r="9">
      <c t="s" r="A9" s="4">
        <v>417</v>
      </c>
    </row>
    <row spans="1:2" r="10">
      <c t="s" r="A10" s="4">
        <v>411</v>
      </c>
      <c t="n" r="B10" s="5">
        <v>1488839</v>
      </c>
    </row>
    <row spans="1:2" r="11">
      <c t="s" r="A11" s="4">
        <v>364</v>
      </c>
      <c t="n" r="B11" s="9">
        <v>0.6</v>
      </c>
    </row>
    <row spans="1:2" r="12">
      <c t="s" r="A12" s="4">
        <v>413</v>
      </c>
      <c t="s" r="B12" s="6">
        <v>418</v>
      </c>
    </row>
    <row spans="1:2" r="13">
      <c t="s" r="A13" s="4">
        <v>415</v>
      </c>
      <c t="s" r="B13" s="4">
        <v>416</v>
      </c>
    </row>
    <row spans="1:2" r="14">
      <c t="s" r="A14" s="4">
        <v>419</v>
      </c>
    </row>
    <row spans="1:2" r="15">
      <c t="s" r="A15" s="4">
        <v>411</v>
      </c>
      <c t="n" r="B15" s="5">
        <v>916665</v>
      </c>
    </row>
    <row spans="1:2" r="16">
      <c t="s" r="A16" s="4">
        <v>364</v>
      </c>
      <c t="n" r="B16" s="9">
        <v>0.5</v>
      </c>
    </row>
    <row spans="1:2" r="17">
      <c t="s" r="A17" s="4">
        <v>413</v>
      </c>
      <c t="s" r="B17" s="6">
        <v>418</v>
      </c>
    </row>
    <row spans="1:2" r="18">
      <c t="s" r="A18" s="4">
        <v>415</v>
      </c>
      <c t="s" r="B18" s="4">
        <v>416</v>
      </c>
    </row>
    <row spans="1:2" r="19">
      <c t="s" r="A19" s="4">
        <v>420</v>
      </c>
    </row>
    <row spans="1:2" r="20">
      <c t="s" r="A20" s="4">
        <v>411</v>
      </c>
      <c t="n" r="B20" s="5">
        <v>20000</v>
      </c>
    </row>
    <row spans="1:2" r="21">
      <c t="s" r="A21" s="4">
        <v>364</v>
      </c>
      <c t="n" r="B21" s="9">
        <v>0.4</v>
      </c>
    </row>
    <row spans="1:2" r="22">
      <c t="s" r="A22" s="4">
        <v>413</v>
      </c>
      <c t="s" r="B22" s="6">
        <v>421</v>
      </c>
    </row>
    <row spans="1:2" r="23">
      <c t="s" r="A23" s="4">
        <v>415</v>
      </c>
      <c t="s" r="B23" s="4">
        <v>416</v>
      </c>
    </row>
    <row spans="1:2" r="24">
      <c t="s" r="A24" s="4">
        <v>422</v>
      </c>
    </row>
    <row spans="1:2" r="25">
      <c t="s" r="A25" s="4">
        <v>411</v>
      </c>
      <c t="n" r="B25" s="5">
        <v>136364</v>
      </c>
    </row>
    <row spans="1:2" r="26">
      <c t="s" r="A26" s="4">
        <v>364</v>
      </c>
      <c t="n" r="B26" s="9">
        <v>0.66</v>
      </c>
    </row>
    <row spans="1:2" r="27">
      <c t="s" r="A27" s="4">
        <v>413</v>
      </c>
      <c t="s" r="B27" s="6">
        <v>423</v>
      </c>
    </row>
    <row spans="1:2" r="28">
      <c t="s" r="A28" s="4">
        <v>415</v>
      </c>
      <c t="s" r="B28" s="4">
        <v>416</v>
      </c>
    </row>
    <row spans="1:2" r="29">
      <c t="s" r="A29" s="4">
        <v>424</v>
      </c>
    </row>
    <row spans="1:2" r="30">
      <c t="s" r="A30" s="4">
        <v>411</v>
      </c>
      <c t="n" r="B30" s="5">
        <v>6363638</v>
      </c>
    </row>
    <row spans="1:2" r="31">
      <c t="s" r="A31" s="4">
        <v>364</v>
      </c>
      <c t="n" r="B31" s="9">
        <v>0.75</v>
      </c>
    </row>
    <row spans="1:2" r="32">
      <c t="s" r="A32" s="4">
        <v>413</v>
      </c>
      <c t="s" r="B32" s="6">
        <v>423</v>
      </c>
    </row>
    <row spans="1:2" r="33">
      <c t="s" r="A33" s="4">
        <v>415</v>
      </c>
      <c t="s" r="B33" s="4">
        <v>416</v>
      </c>
    </row>
    <row spans="1:2" r="34">
      <c t="s" r="A34" s="4">
        <v>425</v>
      </c>
    </row>
    <row spans="1:2" r="35">
      <c t="s" r="A35" s="4">
        <v>411</v>
      </c>
      <c t="n" r="B35" s="5">
        <v>5047461</v>
      </c>
    </row>
    <row spans="1:2" r="36">
      <c t="s" r="A36" s="4">
        <v>364</v>
      </c>
      <c t="n" r="B36" s="9">
        <v>0.65</v>
      </c>
    </row>
    <row spans="1:2" r="37">
      <c t="s" r="A37" s="4">
        <v>413</v>
      </c>
      <c t="s" r="B37" s="6">
        <v>426</v>
      </c>
    </row>
    <row spans="1:2" r="38">
      <c t="s" r="A38" s="4">
        <v>415</v>
      </c>
      <c t="s" r="B38" s="4">
        <v>416</v>
      </c>
    </row>
    <row spans="1:2" r="39">
      <c t="s" r="A39" s="4">
        <v>427</v>
      </c>
    </row>
    <row spans="1:2" r="40">
      <c t="s" r="A40" s="4">
        <v>411</v>
      </c>
      <c t="n" r="B40" s="5">
        <v>232964</v>
      </c>
    </row>
    <row spans="1:2" r="41">
      <c t="s" r="A41" s="4">
        <v>364</v>
      </c>
      <c t="n" r="B41" s="9">
        <v>0.65</v>
      </c>
    </row>
    <row spans="1:2" r="42">
      <c t="s" r="A42" s="4">
        <v>413</v>
      </c>
      <c t="s" r="B42" s="6">
        <v>426</v>
      </c>
    </row>
    <row spans="1:2" r="43">
      <c t="s" r="A43" s="4">
        <v>415</v>
      </c>
      <c t="s" r="B43" s="4">
        <v>416</v>
      </c>
    </row>
    <row spans="1:2" r="44">
      <c t="s" r="A44" s="4">
        <v>428</v>
      </c>
    </row>
    <row spans="1:2" r="45">
      <c t="s" r="A45" s="4">
        <v>411</v>
      </c>
      <c t="n" r="B45" s="5">
        <v>2884615</v>
      </c>
    </row>
    <row spans="1:2" r="46">
      <c t="s" r="A46" s="4">
        <v>364</v>
      </c>
      <c t="n" r="B46" s="9">
        <v>0.52</v>
      </c>
    </row>
    <row spans="1:2" r="47">
      <c t="s" r="A47" s="4">
        <v>413</v>
      </c>
      <c t="s" r="B47" s="6">
        <v>429</v>
      </c>
    </row>
    <row spans="1:2" r="48">
      <c t="s" r="A48" s="4">
        <v>415</v>
      </c>
      <c t="s" r="B48" s="4">
        <v>430</v>
      </c>
    </row>
    <row spans="1:2" r="49">
      <c t="s" r="A49" s="4">
        <v>431</v>
      </c>
    </row>
    <row spans="1:2" r="50">
      <c t="s" r="A50" s="4">
        <v>411</v>
      </c>
      <c t="n" r="B50" s="5">
        <v>1474615</v>
      </c>
    </row>
    <row spans="1:2" r="51">
      <c t="s" r="A51" s="4">
        <v>364</v>
      </c>
      <c t="n" r="B51" s="9">
        <v>0.52</v>
      </c>
    </row>
    <row spans="1:2" r="52">
      <c t="s" r="A52" s="4">
        <v>413</v>
      </c>
      <c t="s" r="B52" s="6">
        <v>429</v>
      </c>
    </row>
    <row spans="1:2" r="53">
      <c t="s" r="A53" s="4">
        <v>415</v>
      </c>
      <c t="s" r="B53" s="4">
        <v>430</v>
      </c>
    </row>
    <row spans="1:2" r="54">
      <c t="s" r="A54" s="4">
        <v>432</v>
      </c>
    </row>
    <row spans="1:2" r="55">
      <c t="s" r="A55" s="4">
        <v>411</v>
      </c>
      <c t="n" r="B55" s="5">
        <v>3525000</v>
      </c>
    </row>
    <row spans="1:2" r="56">
      <c t="s" r="A56" s="4">
        <v>364</v>
      </c>
      <c t="n" r="B56" s="9">
        <v>0.52</v>
      </c>
    </row>
    <row spans="1:2" r="57">
      <c t="s" r="A57" s="4">
        <v>413</v>
      </c>
      <c t="s" r="B57" s="6">
        <v>433</v>
      </c>
    </row>
    <row spans="1:2" r="58">
      <c t="s" r="A58" s="4">
        <v>415</v>
      </c>
      <c t="s" r="B58" s="4">
        <v>430</v>
      </c>
    </row>
    <row spans="1:2" r="59">
      <c t="s" r="A59" s="4">
        <v>434</v>
      </c>
    </row>
    <row spans="1:2" r="60">
      <c t="s" r="A60" s="4">
        <v>411</v>
      </c>
      <c t="n" r="B60" s="5">
        <v>1079137</v>
      </c>
    </row>
    <row spans="1:2" r="61">
      <c t="s" r="A61" s="4">
        <v>364</v>
      </c>
      <c t="n" r="B61" s="9">
        <v>0.7</v>
      </c>
    </row>
    <row spans="1:2" r="62">
      <c t="s" r="A62" s="4">
        <v>413</v>
      </c>
      <c t="s" r="B62" s="6">
        <v>435</v>
      </c>
    </row>
    <row spans="1:2" r="63">
      <c t="s" r="A63" s="4">
        <v>415</v>
      </c>
      <c t="s" r="B63" s="4">
        <v>416</v>
      </c>
    </row>
    <row spans="1:2" r="64">
      <c t="s" r="A64" s="4">
        <v>436</v>
      </c>
    </row>
    <row spans="1:2" r="65">
      <c t="s" r="A65" s="4">
        <v>411</v>
      </c>
      <c t="n" r="B65" s="5">
        <v>250000</v>
      </c>
    </row>
    <row spans="1:2" r="66">
      <c t="s" r="A66" s="4">
        <v>364</v>
      </c>
      <c t="n" r="B66" s="9">
        <v>0.7</v>
      </c>
    </row>
    <row spans="1:2" r="67">
      <c t="s" r="A67" s="4">
        <v>413</v>
      </c>
      <c t="s" r="B67" s="6">
        <v>435</v>
      </c>
    </row>
    <row spans="1:2" r="68">
      <c t="s" r="A68" s="4">
        <v>415</v>
      </c>
      <c t="s" r="B68" s="4">
        <v>416</v>
      </c>
    </row>
    <row spans="1:2" r="69">
      <c t="s" r="A69" s="4">
        <v>437</v>
      </c>
    </row>
    <row spans="1:2" r="70">
      <c t="s" r="A70" s="4">
        <v>411</v>
      </c>
      <c t="n" r="B70" s="5">
        <v>25115384</v>
      </c>
    </row>
    <row spans="1:2" r="71">
      <c t="s" r="A71" s="4">
        <v>364</v>
      </c>
      <c t="n" r="B71" s="9">
        <v>0.52</v>
      </c>
    </row>
    <row spans="1:2" r="72">
      <c t="s" r="A72" s="4">
        <v>413</v>
      </c>
      <c t="s" r="B72" s="6">
        <v>438</v>
      </c>
    </row>
    <row spans="1:2" r="73">
      <c t="s" r="A73" s="4">
        <v>415</v>
      </c>
      <c t="s" r="B73" s="4">
        <v>430</v>
      </c>
    </row>
    <row spans="1:2" r="74">
      <c t="s" r="A74" s="4">
        <v>439</v>
      </c>
    </row>
    <row spans="1:2" r="75">
      <c t="s" r="A75" s="4">
        <v>411</v>
      </c>
      <c t="n" r="B75" s="5">
        <v>67500000</v>
      </c>
    </row>
    <row spans="1:2" r="76">
      <c t="s" r="A76" s="4">
        <v>364</v>
      </c>
      <c t="n" r="B76" s="9">
        <v>0.52</v>
      </c>
    </row>
    <row spans="1:2" r="77">
      <c t="s" r="A77" s="4">
        <v>413</v>
      </c>
      <c t="s" r="B77" s="6">
        <v>440</v>
      </c>
    </row>
    <row spans="1:2" r="78">
      <c t="s" r="A78" s="4">
        <v>415</v>
      </c>
      <c t="s" r="B78" s="4">
        <v>4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41</v>
      </c>
      <c t="s" r="B1" s="2">
        <v>1</v>
      </c>
      <c t="s" r="C1" s="2">
        <v>261</v>
      </c>
    </row>
    <row spans="1:3" r="2">
      <c t="s" r="B2" s="2">
        <v>2</v>
      </c>
      <c t="s" r="C2" s="2">
        <v>25</v>
      </c>
    </row>
    <row spans="1:3" r="3">
      <c t="s" r="A3" s="4">
        <v>442</v>
      </c>
      <c t="n" r="B3" s="5">
        <v>14205625</v>
      </c>
    </row>
    <row spans="1:3" r="4">
      <c t="s" r="A4" s="4">
        <v>443</v>
      </c>
      <c t="n" r="B4" s="5">
        <v>346400</v>
      </c>
    </row>
    <row spans="1:3" r="5">
      <c t="s" r="A5" s="4">
        <v>444</v>
      </c>
      <c t="n" r="B5" s="5">
        <v>0</v>
      </c>
    </row>
    <row spans="1:3" r="6">
      <c t="s" r="A6" s="4">
        <v>445</v>
      </c>
      <c t="n" r="B6" s="5">
        <v>-878989</v>
      </c>
    </row>
    <row spans="1:3" r="7">
      <c t="s" r="A7" s="4">
        <v>446</v>
      </c>
      <c t="n" r="B7" s="5">
        <v>13673036</v>
      </c>
      <c t="n" r="C7" s="5">
        <v>14205625</v>
      </c>
    </row>
    <row spans="1:3" r="8">
      <c t="s" r="A8" s="4">
        <v>447</v>
      </c>
      <c t="n" r="B8" s="5">
        <v>9065624</v>
      </c>
    </row>
    <row spans="1:3" r="9">
      <c t="s" r="A9" s="4">
        <v>448</v>
      </c>
      <c t="n" r="B9" s="9">
        <v>0.8</v>
      </c>
    </row>
    <row spans="1:3" r="10">
      <c t="s" r="A10" s="4">
        <v>449</v>
      </c>
      <c t="n" r="B10" s="10">
        <v>0.33</v>
      </c>
    </row>
    <row spans="1:3" r="11">
      <c t="s" r="A11" s="4">
        <v>450</v>
      </c>
      <c t="n" r="B11" s="5">
        <v>0</v>
      </c>
    </row>
    <row spans="1:3" r="12">
      <c t="s" r="A12" s="4">
        <v>451</v>
      </c>
      <c t="n" r="B12" s="10">
        <v>0.84</v>
      </c>
    </row>
    <row spans="1:3" r="13">
      <c t="s" r="A13" s="4">
        <v>452</v>
      </c>
      <c t="n" r="B13" s="10">
        <v>0.78</v>
      </c>
      <c t="n" r="C13" s="9">
        <v>0.8</v>
      </c>
    </row>
    <row spans="1:3" r="14">
      <c t="s" r="A14" s="4">
        <v>453</v>
      </c>
      <c t="n" r="B14" s="9">
        <v>0.92</v>
      </c>
    </row>
    <row spans="1:3" r="15">
      <c t="s" r="A15" s="4">
        <v>454</v>
      </c>
      <c t="s" r="B15" s="4">
        <v>455</v>
      </c>
      <c t="s" r="C15" s="4">
        <v>456</v>
      </c>
    </row>
    <row spans="1:3" r="16">
      <c t="s" r="A16" s="4">
        <v>457</v>
      </c>
      <c t="s" r="B16" s="4">
        <v>458</v>
      </c>
    </row>
    <row spans="1:3" r="17">
      <c t="s" r="A17" s="4">
        <v>459</v>
      </c>
      <c t="n" r="B17" s="7">
        <v>0</v>
      </c>
      <c t="n" r="C17" s="7">
        <v>2000</v>
      </c>
    </row>
    <row spans="1:3" r="18">
      <c t="s" r="A18" s="4">
        <v>460</v>
      </c>
      <c t="n" r="B18"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r="A1" s="1">
        <v>461</v>
      </c>
      <c t="s" r="B1" s="2">
        <v>1</v>
      </c>
      <c t="s" r="C1" s="2">
        <v>261</v>
      </c>
    </row>
    <row spans="1:3" r="2">
      <c t="s" r="B2" s="2">
        <v>2</v>
      </c>
      <c t="s" r="C2" s="2">
        <v>25</v>
      </c>
    </row>
    <row spans="1:3" r="3">
      <c t="s" r="A3" s="4">
        <v>462</v>
      </c>
      <c t="n" r="B3" s="5">
        <v>1481364</v>
      </c>
    </row>
    <row spans="1:3" r="4">
      <c t="s" r="A4" s="4">
        <v>443</v>
      </c>
      <c t="n" r="B4" s="5">
        <v>0</v>
      </c>
    </row>
    <row spans="1:3" r="5">
      <c t="s" r="A5" s="4">
        <v>444</v>
      </c>
      <c t="n" r="B5" s="5">
        <v>0</v>
      </c>
    </row>
    <row spans="1:3" r="6">
      <c t="s" r="A6" s="4">
        <v>445</v>
      </c>
      <c t="n" r="B6" s="5">
        <v>-975000</v>
      </c>
    </row>
    <row spans="1:3" r="7">
      <c t="s" r="A7" s="4">
        <v>463</v>
      </c>
      <c t="n" r="B7" s="5">
        <v>506364</v>
      </c>
      <c t="n" r="C7" s="5">
        <v>1481364</v>
      </c>
    </row>
    <row spans="1:3" r="8">
      <c t="s" r="A8" s="4">
        <v>464</v>
      </c>
      <c t="n" r="B8" s="5">
        <v>506364</v>
      </c>
    </row>
    <row spans="1:3" r="9">
      <c t="s" r="A9" s="4">
        <v>465</v>
      </c>
      <c t="n" r="B9" s="9">
        <v>1.2</v>
      </c>
    </row>
    <row spans="1:3" r="10">
      <c t="s" r="A10" s="4">
        <v>449</v>
      </c>
      <c t="n" r="B10" s="5">
        <v>0</v>
      </c>
    </row>
    <row spans="1:3" r="11">
      <c t="s" r="A11" s="4">
        <v>466</v>
      </c>
      <c t="n" r="B11" s="5">
        <v>0</v>
      </c>
    </row>
    <row spans="1:3" r="12">
      <c t="s" r="A12" s="4">
        <v>451</v>
      </c>
      <c t="n" r="B12" s="10">
        <v>1.5</v>
      </c>
    </row>
    <row spans="1:3" r="13">
      <c t="s" r="A13" s="4">
        <v>467</v>
      </c>
      <c t="n" r="B13" s="10">
        <v>0.61</v>
      </c>
      <c t="n" r="C13" s="9">
        <v>1.2</v>
      </c>
    </row>
    <row spans="1:3" r="14">
      <c t="s" r="A14" s="4">
        <v>468</v>
      </c>
      <c t="n" r="B14" s="9">
        <v>0.61</v>
      </c>
    </row>
    <row spans="1:3" r="15">
      <c t="s" r="A15" s="4">
        <v>469</v>
      </c>
      <c t="s" r="B15" s="4">
        <v>470</v>
      </c>
      <c t="s" r="C15" s="4">
        <v>471</v>
      </c>
    </row>
    <row spans="1:3" r="16">
      <c t="s" r="A16" s="4">
        <v>457</v>
      </c>
      <c t="s" r="B16" s="4">
        <v>470</v>
      </c>
    </row>
    <row spans="1:3" r="17">
      <c t="s" r="A17" s="4">
        <v>459</v>
      </c>
      <c t="n" r="B17" s="7">
        <v>0</v>
      </c>
      <c t="n" r="C17" s="7">
        <v>0</v>
      </c>
    </row>
    <row spans="1:3" r="18">
      <c t="s" r="A18" s="4">
        <v>460</v>
      </c>
      <c t="n" r="B18"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72</v>
      </c>
      <c t="s" r="B1" s="2">
        <v>66</v>
      </c>
      <c t="s" r="D1" s="2">
        <v>1</v>
      </c>
    </row>
    <row spans="1:5" r="2">
      <c t="s" r="B2" s="2">
        <v>2</v>
      </c>
      <c t="s" r="C2" s="2">
        <v>67</v>
      </c>
      <c t="s" r="D2" s="2">
        <v>2</v>
      </c>
      <c t="s" r="E2" s="2">
        <v>67</v>
      </c>
    </row>
    <row spans="1:5" r="3">
      <c t="s" r="A3" s="4">
        <v>473</v>
      </c>
      <c t="n" r="B3" s="7">
        <v>188323</v>
      </c>
      <c t="n" r="C3" s="7">
        <v>370589</v>
      </c>
      <c t="n" r="D3" s="7">
        <v>522715</v>
      </c>
      <c t="n" r="E3" s="7">
        <v>548589</v>
      </c>
    </row>
    <row spans="1:5" r="4">
      <c t="s" r="A4" s="4">
        <v>474</v>
      </c>
    </row>
    <row spans="1:5" r="5">
      <c t="s" r="A5" s="4">
        <v>473</v>
      </c>
      <c t="n" r="B5" s="5">
        <v>62228</v>
      </c>
      <c t="n" r="C5" s="5">
        <v>29168</v>
      </c>
      <c t="n" r="D5" s="5">
        <v>119629</v>
      </c>
      <c t="n" r="E5" s="5">
        <v>39135</v>
      </c>
    </row>
    <row spans="1:5" r="6">
      <c t="s" r="A6" s="4">
        <v>475</v>
      </c>
    </row>
    <row spans="1:5" r="7">
      <c t="s" r="A7" s="4">
        <v>473</v>
      </c>
      <c t="n" r="B7" s="5">
        <v>21574</v>
      </c>
      <c t="n" r="C7" s="5">
        <v>8439</v>
      </c>
      <c t="n" r="D7" s="5">
        <v>43470</v>
      </c>
      <c t="n" r="E7" s="5">
        <v>8813</v>
      </c>
    </row>
    <row spans="1:5" r="8">
      <c t="s" r="A8" s="4">
        <v>476</v>
      </c>
    </row>
    <row spans="1:5" r="9">
      <c t="s" r="A9" s="4">
        <v>473</v>
      </c>
      <c t="n" r="B9" s="7">
        <v>104521</v>
      </c>
      <c t="n" r="C9" s="7">
        <v>332982</v>
      </c>
      <c t="n" r="D9" s="7">
        <v>359616</v>
      </c>
      <c t="n" r="E9" s="7">
        <v>5006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6"/>
    <col customWidth="1" max="8" min="8" width="16"/>
    <col customWidth="1" max="9" min="9" width="14"/>
  </cols>
  <sheetData>
    <row spans="1:9" r="1">
      <c t="s" r="A1" s="1">
        <v>477</v>
      </c>
      <c t="s" r="B1" s="2">
        <v>317</v>
      </c>
      <c t="s" r="E1" s="2">
        <v>1</v>
      </c>
      <c t="s" r="G1" s="2">
        <v>261</v>
      </c>
      <c t="s" r="H1" s="2">
        <v>478</v>
      </c>
    </row>
    <row spans="1:9" r="2">
      <c t="s" r="B2" s="2">
        <v>479</v>
      </c>
      <c t="s" r="C2" s="2">
        <v>67</v>
      </c>
      <c t="s" r="D2" s="2">
        <v>362</v>
      </c>
      <c t="s" r="E2" s="2">
        <v>2</v>
      </c>
      <c t="s" r="F2" s="2">
        <v>67</v>
      </c>
      <c t="s" r="G2" s="2">
        <v>25</v>
      </c>
      <c t="s" r="H2" s="2">
        <v>2</v>
      </c>
      <c t="s" r="I2" s="2">
        <v>480</v>
      </c>
    </row>
    <row spans="1:9" r="3">
      <c t="s" r="A3" s="3">
        <v>481</v>
      </c>
    </row>
    <row spans="1:9" r="4">
      <c t="s" r="A4" s="4">
        <v>482</v>
      </c>
      <c t="n" r="E4" s="5">
        <v>14295162</v>
      </c>
      <c t="n" r="H4" s="5">
        <v>14295162</v>
      </c>
    </row>
    <row spans="1:9" r="5">
      <c t="s" r="A5" s="4">
        <v>483</v>
      </c>
      <c t="s" r="E5" s="4">
        <v>484</v>
      </c>
    </row>
    <row spans="1:9" r="6">
      <c t="s" r="A6" s="4">
        <v>364</v>
      </c>
      <c t="n" r="E6" s="9">
        <v>0.52</v>
      </c>
      <c t="n" r="H6" s="9">
        <v>0.52</v>
      </c>
    </row>
    <row spans="1:9" r="7">
      <c t="s" r="A7" s="4">
        <v>485</v>
      </c>
      <c t="n" r="E7" s="8">
        <v>0.0001</v>
      </c>
      <c t="n" r="G7" s="8">
        <v>0.0001</v>
      </c>
      <c t="n" r="H7" s="8">
        <v>0.0001</v>
      </c>
    </row>
    <row spans="1:9" r="8">
      <c t="s" r="A8" s="4">
        <v>486</v>
      </c>
      <c t="n" r="E8" s="5">
        <v>425000000</v>
      </c>
      <c t="n" r="G8" s="5">
        <v>425000000</v>
      </c>
      <c t="n" r="H8" s="5">
        <v>425000000</v>
      </c>
      <c t="n" r="I8" s="5">
        <v>200000000</v>
      </c>
    </row>
    <row spans="1:9" r="9">
      <c t="s" r="A9" s="4">
        <v>487</v>
      </c>
      <c t="n" r="E9" s="5">
        <v>440000000</v>
      </c>
      <c t="n" r="H9" s="5">
        <v>440000000</v>
      </c>
      <c t="n" r="I9" s="5">
        <v>215000000</v>
      </c>
    </row>
    <row spans="1:9" r="10">
      <c t="s" r="A10" s="4">
        <v>488</v>
      </c>
      <c t="n" r="E10" s="7">
        <v>0</v>
      </c>
      <c t="n" r="F10" s="7">
        <v>3666260</v>
      </c>
    </row>
    <row spans="1:9" r="11">
      <c t="s" r="A11" s="4">
        <v>489</v>
      </c>
      <c t="n" r="E11" s="5">
        <v>99000</v>
      </c>
    </row>
    <row spans="1:9" r="12">
      <c t="s" r="A12" s="4">
        <v>490</v>
      </c>
      <c t="n" r="E12" s="7">
        <v>1800000</v>
      </c>
      <c t="n" r="H12" s="7">
        <v>1800000</v>
      </c>
    </row>
    <row spans="1:9" r="13">
      <c t="s" r="A13" s="4">
        <v>491</v>
      </c>
    </row>
    <row spans="1:9" r="14">
      <c t="s" r="A14" s="3">
        <v>481</v>
      </c>
    </row>
    <row spans="1:9" r="15">
      <c t="s" r="A15" s="4">
        <v>492</v>
      </c>
      <c t="n" r="F15" s="7">
        <v>2000000</v>
      </c>
    </row>
    <row spans="1:9" r="16">
      <c t="s" r="A16" s="4">
        <v>493</v>
      </c>
      <c t="n" r="F16" s="5">
        <v>3846154</v>
      </c>
    </row>
    <row spans="1:9" r="17">
      <c t="s" r="A17" s="4">
        <v>364</v>
      </c>
      <c t="n" r="C17" s="9">
        <v>0.52</v>
      </c>
      <c t="n" r="F17" s="9">
        <v>0.52</v>
      </c>
    </row>
    <row spans="1:9" r="18">
      <c t="s" r="A18" s="4">
        <v>494</v>
      </c>
    </row>
    <row spans="1:9" r="19">
      <c t="s" r="A19" s="3">
        <v>481</v>
      </c>
    </row>
    <row spans="1:9" r="20">
      <c t="s" r="A20" s="4">
        <v>482</v>
      </c>
      <c t="n" r="E20" s="5">
        <v>10500000</v>
      </c>
      <c t="n" r="H20" s="5">
        <v>10500000</v>
      </c>
    </row>
    <row spans="1:9" r="21">
      <c t="s" r="A21" s="4">
        <v>495</v>
      </c>
      <c t="n" r="E21" s="9">
        <v>0.28</v>
      </c>
    </row>
    <row spans="1:9" r="22">
      <c t="s" r="A22" s="4">
        <v>496</v>
      </c>
      <c t="n" r="E22" s="5">
        <v>346400</v>
      </c>
    </row>
    <row spans="1:9" r="23">
      <c t="s" r="A23" s="4">
        <v>497</v>
      </c>
    </row>
    <row spans="1:9" r="24">
      <c t="s" r="A24" s="3">
        <v>481</v>
      </c>
    </row>
    <row spans="1:9" r="25">
      <c t="s" r="A25" s="4">
        <v>498</v>
      </c>
      <c t="n" r="F25" s="7">
        <v>136000</v>
      </c>
    </row>
    <row spans="1:9" r="26">
      <c t="s" r="A26" s="4">
        <v>499</v>
      </c>
    </row>
    <row spans="1:9" r="27">
      <c t="s" r="A27" s="3">
        <v>481</v>
      </c>
    </row>
    <row spans="1:9" r="28">
      <c t="s" r="A28" s="4">
        <v>482</v>
      </c>
      <c t="n" r="E28" s="5">
        <v>18000000</v>
      </c>
      <c t="n" r="H28" s="5">
        <v>18000000</v>
      </c>
    </row>
    <row spans="1:9" r="29">
      <c t="s" r="A29" s="4">
        <v>500</v>
      </c>
    </row>
    <row spans="1:9" r="30">
      <c t="s" r="A30" s="3">
        <v>481</v>
      </c>
    </row>
    <row spans="1:9" r="31">
      <c t="s" r="A31" s="4">
        <v>501</v>
      </c>
      <c t="n" r="D31" s="7">
        <v>15000000</v>
      </c>
    </row>
    <row spans="1:9" r="32">
      <c t="s" r="A32" s="4">
        <v>502</v>
      </c>
      <c t="n" r="D32" s="5">
        <v>150000</v>
      </c>
    </row>
    <row spans="1:9" r="33">
      <c t="s" r="A33" s="4">
        <v>503</v>
      </c>
      <c t="n" r="D33" s="5">
        <v>200000</v>
      </c>
    </row>
    <row spans="1:9" r="34">
      <c t="s" r="A34" s="4">
        <v>504</v>
      </c>
      <c t="n" r="D34" s="7">
        <v>1</v>
      </c>
    </row>
    <row spans="1:9" r="35">
      <c t="s" r="A35" s="4">
        <v>505</v>
      </c>
      <c t="s" r="D35" s="4">
        <v>506</v>
      </c>
    </row>
    <row spans="1:9" r="36">
      <c t="s" r="A36" s="4">
        <v>493</v>
      </c>
      <c t="n" r="H36" s="5">
        <v>5250000</v>
      </c>
    </row>
    <row spans="1:9" r="37">
      <c t="s" r="A37" s="4">
        <v>507</v>
      </c>
      <c t="n" r="D37" s="5">
        <v>375000</v>
      </c>
    </row>
    <row spans="1:9" r="38">
      <c t="s" r="A38" s="4">
        <v>508</v>
      </c>
      <c t="n" r="D38" s="5">
        <v>375000</v>
      </c>
    </row>
    <row spans="1:9" r="39">
      <c t="s" r="A39" s="4">
        <v>509</v>
      </c>
      <c t="n" r="H39" s="5">
        <v>59126</v>
      </c>
    </row>
    <row spans="1:9" r="40">
      <c t="s" r="A40" s="4">
        <v>488</v>
      </c>
      <c t="n" r="F40" s="7">
        <v>1800000</v>
      </c>
      <c t="n" r="H40" s="7">
        <v>2400000</v>
      </c>
    </row>
    <row spans="1:9" r="41">
      <c t="s" r="A41" s="4">
        <v>510</v>
      </c>
      <c t="n" r="H41" s="5">
        <v>4750000</v>
      </c>
    </row>
    <row spans="1:9" r="42">
      <c t="s" r="A42" s="4">
        <v>511</v>
      </c>
      <c t="n" r="H42" s="7">
        <v>12600000</v>
      </c>
    </row>
    <row spans="1:9" r="43">
      <c t="s" r="A43" s="4">
        <v>512</v>
      </c>
      <c t="n" r="D43" s="10">
        <v>0.45</v>
      </c>
    </row>
    <row spans="1:9" r="44">
      <c t="s" r="A44" s="4">
        <v>351</v>
      </c>
    </row>
    <row spans="1:9" r="45">
      <c t="s" r="A45" s="3">
        <v>481</v>
      </c>
    </row>
    <row spans="1:9" r="46">
      <c t="s" r="A46" s="4">
        <v>368</v>
      </c>
      <c t="n" r="B46" s="5">
        <v>1270000</v>
      </c>
    </row>
    <row spans="1:9" r="47">
      <c t="s" r="A47" s="4">
        <v>367</v>
      </c>
    </row>
    <row spans="1:9" r="48">
      <c t="s" r="A48" s="3">
        <v>481</v>
      </c>
    </row>
    <row spans="1:9" r="49">
      <c t="s" r="A49" s="4">
        <v>368</v>
      </c>
      <c t="n" r="G49" s="5">
        <v>2709677</v>
      </c>
    </row>
    <row spans="1:9" r="50">
      <c t="s" r="A50" s="4">
        <v>513</v>
      </c>
      <c t="n" r="C50" s="7">
        <v>1100000</v>
      </c>
    </row>
    <row spans="1:9" r="51">
      <c t="s" r="A51" s="4">
        <v>514</v>
      </c>
    </row>
    <row spans="1:9" r="52">
      <c t="s" r="A52" s="3">
        <v>481</v>
      </c>
    </row>
    <row spans="1:9" r="53">
      <c t="s" r="A53" s="4">
        <v>374</v>
      </c>
      <c t="n" r="C53" s="5">
        <v>2884615</v>
      </c>
      <c t="n" r="F53" s="5">
        <v>2884615</v>
      </c>
    </row>
    <row spans="1:9" r="54">
      <c t="s" r="A54" s="4">
        <v>364</v>
      </c>
      <c t="n" r="C54" s="9">
        <v>0.52</v>
      </c>
      <c t="n" r="F54" s="9">
        <v>0.5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25</v>
      </c>
    </row>
    <row spans="1:3" r="2">
      <c t="s" r="A2" s="3">
        <v>516</v>
      </c>
    </row>
    <row spans="1:3" r="3">
      <c t="s" r="A3" s="4">
        <v>517</v>
      </c>
      <c t="n" r="B3" s="7">
        <v>6407371</v>
      </c>
      <c t="n" r="C3" s="7">
        <v>15736350</v>
      </c>
    </row>
    <row spans="1:3" r="4">
      <c t="s" r="A4" s="4">
        <v>518</v>
      </c>
      <c t="n" r="B4" s="5">
        <v>6407371</v>
      </c>
      <c t="n" r="C4" s="5">
        <v>15736350</v>
      </c>
    </row>
    <row spans="1:3" r="5">
      <c t="s" r="A5" s="4">
        <v>519</v>
      </c>
      <c t="n" r="B5" s="5">
        <v>5112346</v>
      </c>
      <c t="n" r="C5" s="5">
        <v>4362225</v>
      </c>
    </row>
    <row spans="1:3" r="6">
      <c t="s" r="A6" s="4">
        <v>520</v>
      </c>
      <c t="n" r="B6" s="5">
        <v>11885468</v>
      </c>
      <c t="n" r="C6" s="5">
        <v>25484596</v>
      </c>
    </row>
    <row spans="1:3" r="7">
      <c t="s" r="A7" s="4">
        <v>521</v>
      </c>
      <c t="n" r="B7" s="5">
        <v>16997814</v>
      </c>
      <c t="n" r="C7" s="5">
        <v>29846821</v>
      </c>
    </row>
    <row spans="1:3" r="8">
      <c t="s" r="A8" s="4">
        <v>522</v>
      </c>
    </row>
    <row spans="1:3" r="9">
      <c t="s" r="A9" s="3">
        <v>516</v>
      </c>
    </row>
    <row spans="1:3" r="10">
      <c t="s" r="A10" s="4">
        <v>517</v>
      </c>
      <c t="n" r="B10" s="5">
        <v>6407371</v>
      </c>
      <c t="n" r="C10" s="5">
        <v>15736350</v>
      </c>
    </row>
    <row spans="1:3" r="11">
      <c t="s" r="A11" s="4">
        <v>518</v>
      </c>
      <c t="n" r="B11" s="5">
        <v>6407371</v>
      </c>
      <c t="n" r="C11" s="5">
        <v>15736350</v>
      </c>
    </row>
    <row spans="1:3" r="12">
      <c t="s" r="A12" s="4">
        <v>519</v>
      </c>
      <c t="n" r="B12" s="5">
        <v>0</v>
      </c>
      <c t="n" r="C12" s="5">
        <v>0</v>
      </c>
    </row>
    <row spans="1:3" r="13">
      <c t="s" r="A13" s="4">
        <v>520</v>
      </c>
      <c t="n" r="B13" s="5">
        <v>0</v>
      </c>
      <c t="n" r="C13" s="5">
        <v>0</v>
      </c>
    </row>
    <row spans="1:3" r="14">
      <c t="s" r="A14" s="4">
        <v>521</v>
      </c>
      <c t="n" r="B14" s="5">
        <v>0</v>
      </c>
      <c t="n" r="C14" s="5">
        <v>0</v>
      </c>
    </row>
    <row spans="1:3" r="15">
      <c t="s" r="A15" s="4">
        <v>523</v>
      </c>
    </row>
    <row spans="1:3" r="16">
      <c t="s" r="A16" s="3">
        <v>516</v>
      </c>
    </row>
    <row spans="1:3" r="17">
      <c t="s" r="A17" s="4">
        <v>517</v>
      </c>
      <c t="n" r="B17" s="5">
        <v>0</v>
      </c>
      <c t="n" r="C17" s="5">
        <v>0</v>
      </c>
    </row>
    <row spans="1:3" r="18">
      <c t="s" r="A18" s="4">
        <v>518</v>
      </c>
      <c t="n" r="B18" s="5">
        <v>0</v>
      </c>
      <c t="n" r="C18" s="5">
        <v>0</v>
      </c>
    </row>
    <row spans="1:3" r="19">
      <c t="s" r="A19" s="4">
        <v>519</v>
      </c>
      <c t="n" r="B19" s="5">
        <v>0</v>
      </c>
      <c t="n" r="C19" s="5">
        <v>0</v>
      </c>
    </row>
    <row spans="1:3" r="20">
      <c t="s" r="A20" s="4">
        <v>520</v>
      </c>
      <c t="n" r="B20" s="5">
        <v>0</v>
      </c>
      <c t="n" r="C20" s="5">
        <v>0</v>
      </c>
    </row>
    <row spans="1:3" r="21">
      <c t="s" r="A21" s="4">
        <v>521</v>
      </c>
      <c t="n" r="B21" s="5">
        <v>0</v>
      </c>
      <c t="n" r="C21" s="5">
        <v>0</v>
      </c>
    </row>
    <row spans="1:3" r="22">
      <c t="s" r="A22" s="4">
        <v>524</v>
      </c>
    </row>
    <row spans="1:3" r="23">
      <c t="s" r="A23" s="3">
        <v>516</v>
      </c>
    </row>
    <row spans="1:3" r="24">
      <c t="s" r="A24" s="4">
        <v>517</v>
      </c>
      <c t="n" r="B24" s="5">
        <v>0</v>
      </c>
      <c t="n" r="C24" s="5">
        <v>0</v>
      </c>
    </row>
    <row spans="1:3" r="25">
      <c t="s" r="A25" s="4">
        <v>518</v>
      </c>
      <c t="n" r="B25" s="5">
        <v>0</v>
      </c>
      <c t="n" r="C25" s="5">
        <v>0</v>
      </c>
    </row>
    <row spans="1:3" r="26">
      <c t="s" r="A26" s="4">
        <v>519</v>
      </c>
      <c t="n" r="B26" s="5">
        <v>5112346</v>
      </c>
      <c t="n" r="C26" s="5">
        <v>4362225</v>
      </c>
    </row>
    <row spans="1:3" r="27">
      <c t="s" r="A27" s="4">
        <v>520</v>
      </c>
      <c t="n" r="B27" s="5">
        <v>11885468</v>
      </c>
      <c t="n" r="C27" s="5">
        <v>25484596</v>
      </c>
    </row>
    <row spans="1:3" r="28">
      <c t="s" r="A28" s="4">
        <v>521</v>
      </c>
      <c t="n" r="B28" s="7">
        <v>16997814</v>
      </c>
      <c t="n" r="C28" s="7">
        <v>298468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25</v>
      </c>
      <c t="s" r="B1" s="2">
        <v>1</v>
      </c>
    </row>
    <row spans="1:4" r="2">
      <c t="s" r="B2" s="2">
        <v>2</v>
      </c>
      <c t="s" r="C2" s="2">
        <v>67</v>
      </c>
    </row>
    <row spans="1:4" r="3">
      <c t="s" r="A3" s="4">
        <v>526</v>
      </c>
    </row>
    <row spans="1:4" r="4">
      <c t="s" r="A4" s="3">
        <v>516</v>
      </c>
    </row>
    <row spans="1:4" r="5">
      <c t="s" r="A5" s="4">
        <v>527</v>
      </c>
      <c t="n" r="B5" s="7">
        <v>25484596</v>
      </c>
      <c t="n" r="C5" s="7">
        <v>1733055</v>
      </c>
    </row>
    <row spans="1:4" r="6">
      <c t="s" r="A6" s="4">
        <v>528</v>
      </c>
      <c t="n" r="B6" s="5">
        <v>0</v>
      </c>
      <c t="n" r="C6" s="5">
        <v>29137683</v>
      </c>
    </row>
    <row spans="1:4" r="7">
      <c t="s" r="A7" s="4">
        <v>529</v>
      </c>
      <c t="n" r="B7" s="5">
        <v>0</v>
      </c>
      <c t="n" r="C7" s="5">
        <v>0</v>
      </c>
    </row>
    <row spans="1:4" r="8">
      <c t="s" r="A8" s="4">
        <v>530</v>
      </c>
      <c t="n" r="B8" s="5">
        <v>0</v>
      </c>
      <c t="n" r="C8" s="5">
        <v>-1331776</v>
      </c>
      <c t="s" r="D8" s="4">
        <v>531</v>
      </c>
    </row>
    <row spans="1:4" r="9">
      <c t="s" r="A9" s="4">
        <v>532</v>
      </c>
      <c t="n" r="B9" s="5">
        <v>-13599128</v>
      </c>
      <c t="n" r="C9" s="5">
        <v>1535002</v>
      </c>
    </row>
    <row spans="1:4" r="10">
      <c t="s" r="A10" s="4">
        <v>527</v>
      </c>
      <c t="n" r="B10" s="5">
        <v>11885468</v>
      </c>
      <c t="n" r="C10" s="5">
        <v>31073964</v>
      </c>
    </row>
    <row spans="1:4" r="11">
      <c t="s" r="A11" s="4">
        <v>533</v>
      </c>
    </row>
    <row spans="1:4" r="12">
      <c t="s" r="A12" s="3">
        <v>516</v>
      </c>
    </row>
    <row spans="1:4" r="13">
      <c t="s" r="A13" s="4">
        <v>527</v>
      </c>
      <c t="n" r="B13" s="5">
        <v>4362225</v>
      </c>
      <c t="n" r="C13" s="5">
        <v>1515540</v>
      </c>
    </row>
    <row spans="1:4" r="14">
      <c t="s" r="A14" s="4">
        <v>528</v>
      </c>
      <c t="n" r="B14" s="5">
        <v>0</v>
      </c>
      <c t="n" r="C14" s="5">
        <v>8825935</v>
      </c>
    </row>
    <row spans="1:4" r="15">
      <c t="s" r="A15" s="4">
        <v>529</v>
      </c>
      <c t="n" r="B15" s="5">
        <v>0</v>
      </c>
      <c t="n" r="C15" s="5">
        <v>-1932693</v>
      </c>
    </row>
    <row spans="1:4" r="16">
      <c t="s" r="A16" s="4">
        <v>530</v>
      </c>
      <c t="n" r="B16" s="5">
        <v>0</v>
      </c>
      <c t="n" r="C16" s="5">
        <v>0</v>
      </c>
      <c t="s" r="D16" s="4">
        <v>531</v>
      </c>
    </row>
    <row spans="1:4" r="17">
      <c t="s" r="A17" s="4">
        <v>532</v>
      </c>
      <c t="n" r="B17" s="5">
        <v>750121</v>
      </c>
      <c t="n" r="C17" s="5">
        <v>-833503</v>
      </c>
    </row>
    <row spans="1:4" r="18">
      <c t="s" r="A18" s="4">
        <v>527</v>
      </c>
      <c t="n" r="B18" s="7">
        <v>5112346</v>
      </c>
      <c t="n" r="C18" s="7">
        <v>7575279</v>
      </c>
    </row>
    <row spans="1:4" r="19">
      <c t="n" r="A19"/>
    </row>
    <row spans="1:4" r="20">
      <c t="s" r="A20" s="4">
        <v>531</v>
      </c>
      <c t="s" r="B20" s="4">
        <v>534</v>
      </c>
    </row>
  </sheetData>
  <mergeCells count="5">
    <mergeCell ref="A1:A2"/>
    <mergeCell ref="B1:D1"/>
    <mergeCell ref="C2:D2"/>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535</v>
      </c>
      <c t="s" r="B1" s="2">
        <v>66</v>
      </c>
      <c t="s" r="D1" s="2">
        <v>1</v>
      </c>
    </row>
    <row spans="1:5" r="2">
      <c t="s" r="B2" s="2">
        <v>2</v>
      </c>
      <c t="s" r="C2" s="2">
        <v>67</v>
      </c>
      <c t="s" r="D2" s="2">
        <v>2</v>
      </c>
      <c t="s" r="E2" s="2">
        <v>67</v>
      </c>
    </row>
    <row spans="1:5" r="3">
      <c t="s" r="A3" s="3">
        <v>516</v>
      </c>
    </row>
    <row spans="1:5" r="4">
      <c t="s" r="A4" s="4">
        <v>536</v>
      </c>
      <c t="n" r="B4" s="7">
        <v>0</v>
      </c>
      <c t="n" r="C4" s="7">
        <v>4683829</v>
      </c>
      <c t="n" r="D4" s="7">
        <v>0</v>
      </c>
      <c t="n" r="E4" s="7">
        <v>4683829</v>
      </c>
    </row>
    <row spans="1:5" r="5">
      <c t="s" r="A5" s="4">
        <v>339</v>
      </c>
    </row>
    <row spans="1:5" r="6">
      <c t="s" r="A6" s="3">
        <v>516</v>
      </c>
    </row>
    <row spans="1:5" r="7">
      <c t="s" r="A7" s="4">
        <v>536</v>
      </c>
      <c t="n" r="C7" s="5">
        <v>1000000</v>
      </c>
    </row>
    <row spans="1:5" r="8">
      <c t="s" r="A8" s="4">
        <v>281</v>
      </c>
    </row>
    <row spans="1:5" r="9">
      <c t="s" r="A9" s="3">
        <v>516</v>
      </c>
    </row>
    <row spans="1:5" r="10">
      <c t="s" r="A10" s="4">
        <v>536</v>
      </c>
      <c t="n" r="C10" s="7">
        <v>3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7</v>
      </c>
      <c t="s" r="B1" s="2">
        <v>1</v>
      </c>
    </row>
    <row spans="1:3" r="2">
      <c t="s" r="B2" s="2">
        <v>2</v>
      </c>
      <c t="s" r="C2" s="2">
        <v>67</v>
      </c>
    </row>
    <row spans="1:3" r="3">
      <c t="s" r="A3" s="3">
        <v>538</v>
      </c>
    </row>
    <row spans="1:3" r="4">
      <c t="s" r="A4" s="4">
        <v>539</v>
      </c>
      <c t="n" r="B4" s="7">
        <v>0</v>
      </c>
      <c t="n" r="C4" s="7">
        <v>3067423</v>
      </c>
    </row>
    <row spans="1:3" r="5">
      <c t="s" r="A5" s="4">
        <v>540</v>
      </c>
      <c t="n" r="B5" s="5">
        <v>0</v>
      </c>
      <c t="n" r="C5" s="5">
        <v>2860627</v>
      </c>
    </row>
    <row spans="1:3" r="6">
      <c t="s" r="A6" s="4">
        <v>541</v>
      </c>
      <c t="n" r="B6" s="7">
        <v>0</v>
      </c>
      <c t="n" r="C6" s="7">
        <v>8825936</v>
      </c>
    </row>
    <row spans="1:3" r="7">
      <c t="s" r="A7" s="4">
        <v>542</v>
      </c>
      <c t="n" r="B7" s="5">
        <v>0</v>
      </c>
      <c t="n" r="C7" s="5">
        <v>29137683</v>
      </c>
    </row>
    <row spans="1:3" r="8">
      <c t="s" r="A8" s="4">
        <v>543</v>
      </c>
      <c t="n" r="B8" s="7">
        <v>0</v>
      </c>
      <c t="n" r="C8" s="7">
        <v>13317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2332844</v>
      </c>
      <c t="n" r="C4" s="7">
        <v>1851033</v>
      </c>
      <c t="n" r="D4" s="7">
        <v>3638609</v>
      </c>
      <c t="n" r="E4" s="7">
        <v>3274251</v>
      </c>
    </row>
    <row spans="1:5" r="5">
      <c t="s" r="A5" s="4">
        <v>70</v>
      </c>
      <c t="n" r="B5" s="5">
        <v>100594</v>
      </c>
      <c t="n" r="C5" s="5">
        <v>100595</v>
      </c>
      <c t="n" r="D5" s="5">
        <v>3201189</v>
      </c>
      <c t="n" r="E5" s="5">
        <v>201189</v>
      </c>
    </row>
    <row spans="1:5" r="6">
      <c t="s" r="A6" s="4">
        <v>71</v>
      </c>
      <c t="n" r="B6" s="5">
        <v>461793</v>
      </c>
      <c t="n" r="C6" s="5">
        <v>374476</v>
      </c>
      <c t="n" r="D6" s="5">
        <v>892560</v>
      </c>
      <c t="n" r="E6" s="5">
        <v>696593</v>
      </c>
    </row>
    <row spans="1:5" r="7">
      <c t="s" r="A7" s="4">
        <v>72</v>
      </c>
      <c t="n" r="B7" s="5">
        <v>2895231</v>
      </c>
      <c t="n" r="C7" s="5">
        <v>2326104</v>
      </c>
      <c t="n" r="D7" s="5">
        <v>7732358</v>
      </c>
      <c t="n" r="E7" s="5">
        <v>4172033</v>
      </c>
    </row>
    <row spans="1:5" r="8">
      <c t="s" r="A8" s="3">
        <v>73</v>
      </c>
    </row>
    <row spans="1:5" r="9">
      <c t="s" r="A9" s="4">
        <v>74</v>
      </c>
      <c t="n" r="B9" s="5">
        <v>2338144</v>
      </c>
      <c t="n" r="C9" s="5">
        <v>1853047</v>
      </c>
      <c t="n" r="D9" s="5">
        <v>3619295</v>
      </c>
      <c t="n" r="E9" s="5">
        <v>3261868</v>
      </c>
    </row>
    <row spans="1:5" r="10">
      <c t="s" r="A10" s="4">
        <v>75</v>
      </c>
      <c t="n" r="B10" s="5">
        <v>0</v>
      </c>
      <c t="n" r="C10" s="5">
        <v>0</v>
      </c>
      <c t="n" r="D10" s="5">
        <v>1500000</v>
      </c>
      <c t="n" r="E10" s="5">
        <v>0</v>
      </c>
    </row>
    <row spans="1:5" r="11">
      <c t="s" r="A11" s="4">
        <v>76</v>
      </c>
      <c t="n" r="B11" s="5">
        <v>43653</v>
      </c>
      <c t="n" r="C11" s="5">
        <v>44446</v>
      </c>
      <c t="n" r="D11" s="5">
        <v>87839</v>
      </c>
      <c t="n" r="E11" s="5">
        <v>88690</v>
      </c>
    </row>
    <row spans="1:5" r="12">
      <c t="s" r="A12" s="4">
        <v>77</v>
      </c>
      <c t="n" r="B12" s="5">
        <v>2381797</v>
      </c>
      <c t="n" r="C12" s="5">
        <v>1897493</v>
      </c>
      <c t="n" r="D12" s="5">
        <v>5207134</v>
      </c>
      <c t="n" r="E12" s="5">
        <v>3350558</v>
      </c>
    </row>
    <row spans="1:5" r="13">
      <c t="s" r="A13" s="4">
        <v>78</v>
      </c>
      <c t="n" r="B13" s="5">
        <v>513434</v>
      </c>
      <c t="n" r="C13" s="5">
        <v>428611</v>
      </c>
      <c t="n" r="D13" s="5">
        <v>2525224</v>
      </c>
      <c t="n" r="E13" s="5">
        <v>821475</v>
      </c>
    </row>
    <row spans="1:5" r="14">
      <c t="s" r="A14" s="3">
        <v>79</v>
      </c>
    </row>
    <row spans="1:5" r="15">
      <c t="s" r="A15" s="4">
        <v>80</v>
      </c>
      <c t="n" r="B15" s="5">
        <v>1783132</v>
      </c>
      <c t="n" r="C15" s="5">
        <v>1199397</v>
      </c>
      <c t="n" r="D15" s="5">
        <v>3605229</v>
      </c>
      <c t="n" r="E15" s="5">
        <v>2677086</v>
      </c>
    </row>
    <row spans="1:5" r="16">
      <c t="s" r="A16" s="4">
        <v>81</v>
      </c>
      <c t="n" r="B16" s="5">
        <v>597844</v>
      </c>
      <c t="n" r="C16" s="5">
        <v>1313488</v>
      </c>
      <c t="n" r="D16" s="5">
        <v>1332334</v>
      </c>
      <c t="n" r="E16" s="5">
        <v>2747087</v>
      </c>
    </row>
    <row spans="1:5" r="17">
      <c t="s" r="A17" s="4">
        <v>82</v>
      </c>
      <c t="n" r="B17" s="5">
        <v>2569475</v>
      </c>
      <c t="n" r="C17" s="5">
        <v>3054387</v>
      </c>
      <c t="n" r="D17" s="5">
        <v>5395447</v>
      </c>
      <c t="n" r="E17" s="5">
        <v>5186123</v>
      </c>
    </row>
    <row spans="1:5" r="18">
      <c t="s" r="A18" s="4">
        <v>83</v>
      </c>
      <c t="n" r="B18" s="5">
        <v>0</v>
      </c>
      <c t="n" r="C18" s="5">
        <v>4683829</v>
      </c>
      <c t="n" r="D18" s="5">
        <v>0</v>
      </c>
      <c t="n" r="E18" s="5">
        <v>4683829</v>
      </c>
    </row>
    <row spans="1:5" r="19">
      <c t="s" r="A19" s="4">
        <v>84</v>
      </c>
      <c t="n" r="B19" s="5">
        <v>4950451</v>
      </c>
      <c t="n" r="C19" s="5">
        <v>10251101</v>
      </c>
      <c t="n" r="D19" s="5">
        <v>10333010</v>
      </c>
      <c t="n" r="E19" s="5">
        <v>15294125</v>
      </c>
    </row>
    <row spans="1:5" r="20">
      <c t="s" r="A20" s="4">
        <v>85</v>
      </c>
      <c t="n" r="B20" s="5">
        <v>-4437017</v>
      </c>
      <c t="n" r="C20" s="5">
        <v>-9822490</v>
      </c>
      <c t="n" r="D20" s="5">
        <v>-7807786</v>
      </c>
      <c t="n" r="E20" s="5">
        <v>-14472650</v>
      </c>
    </row>
    <row spans="1:5" r="21">
      <c t="s" r="A21" s="3">
        <v>86</v>
      </c>
    </row>
    <row spans="1:5" r="22">
      <c t="s" r="A22" s="4">
        <v>87</v>
      </c>
      <c t="n" r="B22" s="5">
        <v>-912617</v>
      </c>
      <c t="n" r="C22" s="5">
        <v>-589703</v>
      </c>
      <c t="n" r="D22" s="5">
        <v>-1779575</v>
      </c>
      <c t="n" r="E22" s="5">
        <v>-1768873</v>
      </c>
    </row>
    <row spans="1:5" r="23">
      <c t="s" r="A23" s="4">
        <v>88</v>
      </c>
      <c t="n" r="B23" s="5">
        <v>4483129</v>
      </c>
      <c t="n" r="C23" s="5">
        <v>-902561</v>
      </c>
      <c t="n" r="D23" s="5">
        <v>12849007</v>
      </c>
      <c t="n" r="E23" s="5">
        <v>-701499</v>
      </c>
    </row>
    <row spans="1:5" r="24">
      <c t="s" r="A24" s="4">
        <v>89</v>
      </c>
      <c t="n" r="B24" s="5">
        <v>1163</v>
      </c>
      <c t="n" r="C24" s="5">
        <v>-1239</v>
      </c>
      <c t="n" r="D24" s="5">
        <v>-15116</v>
      </c>
      <c t="n" r="E24" s="5">
        <v>-1239</v>
      </c>
    </row>
    <row spans="1:5" r="25">
      <c t="s" r="A25" s="4">
        <v>90</v>
      </c>
      <c t="n" r="B25" s="5">
        <v>3571675</v>
      </c>
      <c t="n" r="C25" s="5">
        <v>-1493503</v>
      </c>
      <c t="n" r="D25" s="5">
        <v>11054316</v>
      </c>
      <c t="n" r="E25" s="5">
        <v>-2471611</v>
      </c>
    </row>
    <row spans="1:5" r="26">
      <c t="s" r="A26" s="4">
        <v>91</v>
      </c>
      <c t="n" r="B26" s="5">
        <v>-865342</v>
      </c>
      <c t="n" r="C26" s="5">
        <v>-11315993</v>
      </c>
      <c t="n" r="D26" s="5">
        <v>3246530</v>
      </c>
      <c t="n" r="E26" s="5">
        <v>-16944261</v>
      </c>
    </row>
    <row spans="1:5" r="27">
      <c t="s" r="A27" s="4">
        <v>92</v>
      </c>
      <c t="n" r="B27" s="5">
        <v>4896</v>
      </c>
      <c t="n" r="C27" s="5">
        <v>4645</v>
      </c>
      <c t="n" r="D27" s="5">
        <v>9767</v>
      </c>
      <c t="n" r="E27" s="5">
        <v>9290</v>
      </c>
    </row>
    <row spans="1:5" r="28">
      <c t="s" r="A28" s="4">
        <v>93</v>
      </c>
      <c t="n" r="B28" s="7">
        <v>-870238</v>
      </c>
      <c t="n" r="C28" s="7">
        <v>-11320638</v>
      </c>
      <c t="n" r="D28" s="7">
        <v>3236763</v>
      </c>
      <c t="n" r="E28" s="7">
        <v>-16953551</v>
      </c>
    </row>
    <row spans="1:5" r="29">
      <c t="s" r="A29" s="3">
        <v>94</v>
      </c>
    </row>
    <row spans="1:5" r="30">
      <c t="s" r="A30" s="4">
        <v>95</v>
      </c>
      <c t="n" r="B30" s="9">
        <v>-0.01</v>
      </c>
      <c t="n" r="C30" s="9">
        <v>-0.09</v>
      </c>
      <c t="n" r="D30" s="9">
        <v>0.01</v>
      </c>
      <c t="n" r="E30" s="9">
        <v>-0.15</v>
      </c>
    </row>
    <row spans="1:5" r="31">
      <c t="s" r="A31" s="4">
        <v>96</v>
      </c>
      <c t="n" r="B31" s="9">
        <v>-0.01</v>
      </c>
      <c t="n" r="C31" s="9">
        <v>-0.09</v>
      </c>
      <c t="n" r="D31" s="9">
        <v>0.01</v>
      </c>
      <c t="n" r="E31" s="9">
        <v>-0.15</v>
      </c>
    </row>
    <row spans="1:5" r="32">
      <c t="s" r="A32" s="3">
        <v>97</v>
      </c>
    </row>
    <row spans="1:5" r="33">
      <c t="s" r="A33" s="4">
        <v>98</v>
      </c>
      <c t="n" r="B33" s="5">
        <v>125951100</v>
      </c>
      <c t="n" r="C33" s="5">
        <v>121638826</v>
      </c>
      <c t="n" r="D33" s="5">
        <v>125951100</v>
      </c>
      <c t="n" r="E33" s="5">
        <v>116459607</v>
      </c>
    </row>
    <row spans="1:5" r="34">
      <c t="s" r="A34" s="4">
        <v>99</v>
      </c>
      <c t="n" r="B34" s="5">
        <v>125951100</v>
      </c>
      <c t="n" r="C34" s="5">
        <v>121638826</v>
      </c>
      <c t="n" r="D34" s="5">
        <v>125951100</v>
      </c>
      <c t="n" r="E34" s="5">
        <v>116459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544</v>
      </c>
      <c t="s" r="B1" s="2">
        <v>1</v>
      </c>
    </row>
    <row spans="1:3" r="2">
      <c t="s" r="B2" s="2">
        <v>2</v>
      </c>
      <c t="s" r="C2" s="2">
        <v>67</v>
      </c>
    </row>
    <row spans="1:3" r="3">
      <c t="s" r="A3" s="3">
        <v>538</v>
      </c>
    </row>
    <row spans="1:3" r="4">
      <c t="s" r="A4" s="4">
        <v>545</v>
      </c>
      <c t="n" r="C4" s="7">
        <v>730000</v>
      </c>
    </row>
    <row spans="1:3" r="5">
      <c t="s" r="A5" s="4">
        <v>546</v>
      </c>
      <c t="n" r="B5" s="7">
        <v>0</v>
      </c>
      <c t="n" r="C5"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27"/>
    <col customWidth="1" max="3" min="3" width="28"/>
    <col customWidth="1" max="4" min="4" width="21"/>
  </cols>
  <sheetData>
    <row spans="1:4" r="1">
      <c t="s" r="A1" s="1">
        <v>547</v>
      </c>
      <c t="s" r="B1" s="2">
        <v>66</v>
      </c>
      <c t="s" r="C1" s="2">
        <v>1</v>
      </c>
    </row>
    <row spans="1:4" r="2">
      <c t="s" r="B2" s="2">
        <v>548</v>
      </c>
      <c t="s" r="C2" s="2">
        <v>549</v>
      </c>
      <c t="s" r="D2" s="2">
        <v>550</v>
      </c>
    </row>
    <row spans="1:4" r="3">
      <c t="s" r="A3" s="3">
        <v>551</v>
      </c>
    </row>
    <row spans="1:4" r="4">
      <c t="s" r="A4" s="4">
        <v>552</v>
      </c>
      <c t="n" r="B4" s="7">
        <v>10000000</v>
      </c>
    </row>
    <row spans="1:4" r="5">
      <c t="s" r="A5" s="4">
        <v>553</v>
      </c>
      <c t="n" r="B5" s="5">
        <v>325000</v>
      </c>
    </row>
    <row spans="1:4" r="6">
      <c t="s" r="A6" s="4">
        <v>554</v>
      </c>
      <c t="n" r="C6" s="5">
        <v>271000</v>
      </c>
    </row>
    <row spans="1:4" r="7">
      <c t="s" r="A7" s="4">
        <v>555</v>
      </c>
    </row>
    <row spans="1:4" r="8">
      <c t="s" r="A8" s="3">
        <v>551</v>
      </c>
    </row>
    <row spans="1:4" r="9">
      <c t="s" r="A9" s="4">
        <v>556</v>
      </c>
      <c t="n" r="C9" s="7">
        <v>350000</v>
      </c>
    </row>
    <row spans="1:4" r="10">
      <c t="s" r="A10" s="4">
        <v>557</v>
      </c>
    </row>
    <row spans="1:4" r="11">
      <c t="s" r="A11" s="3">
        <v>551</v>
      </c>
    </row>
    <row spans="1:4" r="12">
      <c t="s" r="A12" s="4">
        <v>556</v>
      </c>
      <c t="n" r="C12" s="5">
        <v>650000</v>
      </c>
    </row>
    <row spans="1:4" r="13">
      <c t="s" r="A13" s="4">
        <v>558</v>
      </c>
    </row>
    <row spans="1:4" r="14">
      <c t="s" r="A14" s="3">
        <v>551</v>
      </c>
    </row>
    <row spans="1:4" r="15">
      <c t="s" r="A15" s="4">
        <v>556</v>
      </c>
      <c t="n" r="C15" s="5">
        <v>425000</v>
      </c>
    </row>
    <row spans="1:4" r="16">
      <c t="s" r="A16" s="4">
        <v>559</v>
      </c>
    </row>
    <row spans="1:4" r="17">
      <c t="s" r="A17" s="3">
        <v>551</v>
      </c>
    </row>
    <row spans="1:4" r="18">
      <c t="s" r="A18" s="4">
        <v>560</v>
      </c>
      <c t="n" r="C18" s="7">
        <v>13000</v>
      </c>
    </row>
    <row spans="1:4" r="19">
      <c t="s" r="A19" s="4">
        <v>561</v>
      </c>
    </row>
    <row spans="1:4" r="20">
      <c t="s" r="A20" s="3">
        <v>551</v>
      </c>
    </row>
    <row spans="1:4" r="21">
      <c t="s" r="A21" s="4">
        <v>562</v>
      </c>
      <c t="n" r="D21" s="7">
        <v>50000</v>
      </c>
    </row>
    <row spans="1:4" r="22">
      <c t="s" r="A22" s="4">
        <v>563</v>
      </c>
    </row>
    <row spans="1:4" r="23">
      <c t="s" r="A23" s="3">
        <v>551</v>
      </c>
    </row>
    <row spans="1:4" r="24">
      <c t="s" r="A24" s="4">
        <v>564</v>
      </c>
      <c t="n" r="C24" s="5">
        <v>12000</v>
      </c>
    </row>
    <row spans="1:4" r="25">
      <c t="s" r="A25" s="4">
        <v>565</v>
      </c>
    </row>
    <row spans="1:4" r="26">
      <c t="s" r="A26" s="3">
        <v>551</v>
      </c>
    </row>
    <row spans="1:4" r="27">
      <c t="s" r="A27" s="4">
        <v>564</v>
      </c>
      <c t="n" r="C27" s="5">
        <v>16300</v>
      </c>
    </row>
    <row spans="1:4" r="28">
      <c t="s" r="A28" s="4">
        <v>566</v>
      </c>
    </row>
    <row spans="1:4" r="29">
      <c t="s" r="A29" s="3">
        <v>551</v>
      </c>
    </row>
    <row spans="1:4" r="30">
      <c t="s" r="A30" s="4">
        <v>560</v>
      </c>
      <c t="n" r="C30" s="7">
        <v>20000</v>
      </c>
    </row>
    <row spans="1:4" r="31">
      <c t="s" r="A31" s="4">
        <v>567</v>
      </c>
    </row>
    <row spans="1:4" r="32">
      <c t="s" r="A32" s="3">
        <v>551</v>
      </c>
    </row>
    <row spans="1:4" r="33">
      <c t="s" r="A33" s="4">
        <v>560</v>
      </c>
      <c t="n" r="C33" s="7">
        <v>4000</v>
      </c>
    </row>
    <row spans="1:4" r="34">
      <c t="s" r="A34" s="4">
        <v>564</v>
      </c>
      <c t="n" r="C34" s="5">
        <v>2100</v>
      </c>
    </row>
    <row spans="1:4" r="35">
      <c t="s" r="A35" s="4">
        <v>568</v>
      </c>
    </row>
    <row spans="1:4" r="36">
      <c t="s" r="A36" s="3">
        <v>551</v>
      </c>
    </row>
    <row spans="1:4" r="37">
      <c t="s" r="A37" s="4">
        <v>560</v>
      </c>
      <c t="n" r="C37" s="7">
        <v>13000</v>
      </c>
    </row>
    <row spans="1:4" r="38">
      <c t="s" r="A38" s="4">
        <v>569</v>
      </c>
    </row>
    <row spans="1:4" r="39">
      <c t="s" r="A39" s="3">
        <v>551</v>
      </c>
    </row>
    <row spans="1:4" r="40">
      <c t="s" r="A40" s="4">
        <v>560</v>
      </c>
      <c t="n" r="C40" s="7">
        <v>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70</v>
      </c>
      <c t="s" r="B1" s="2">
        <v>1</v>
      </c>
    </row>
    <row spans="1:4" r="2">
      <c t="s" r="B2" s="2">
        <v>2</v>
      </c>
      <c t="s" r="C2" s="2">
        <v>571</v>
      </c>
      <c t="s" r="D2" s="2">
        <v>25</v>
      </c>
    </row>
    <row spans="1:4" r="3">
      <c t="s" r="A3" s="3">
        <v>572</v>
      </c>
    </row>
    <row spans="1:4" r="4">
      <c t="s" r="A4" s="4">
        <v>275</v>
      </c>
      <c t="n" r="B4" s="7">
        <v>5000000</v>
      </c>
    </row>
    <row spans="1:4" r="5">
      <c t="s" r="A5" s="4">
        <v>573</v>
      </c>
      <c t="n" r="B5" s="5">
        <v>6885534</v>
      </c>
      <c t="n" r="D5" s="7">
        <v>15946425</v>
      </c>
    </row>
    <row spans="1:4" r="6">
      <c t="s" r="A6" s="4">
        <v>574</v>
      </c>
    </row>
    <row spans="1:4" r="7">
      <c t="s" r="A7" s="3">
        <v>572</v>
      </c>
    </row>
    <row spans="1:4" r="8">
      <c t="s" r="A8" s="4">
        <v>575</v>
      </c>
      <c t="n" r="B8" s="7">
        <v>750000</v>
      </c>
    </row>
    <row spans="1:4" r="9">
      <c t="s" r="A9" s="4">
        <v>576</v>
      </c>
      <c t="s" r="B9" s="4">
        <v>577</v>
      </c>
    </row>
    <row spans="1:4" r="10">
      <c t="s" r="A10" s="4">
        <v>578</v>
      </c>
    </row>
    <row spans="1:4" r="11">
      <c t="s" r="A11" s="3">
        <v>572</v>
      </c>
    </row>
    <row spans="1:4" r="12">
      <c t="s" r="A12" s="4">
        <v>275</v>
      </c>
      <c t="n" r="B12" s="7">
        <v>5000000</v>
      </c>
    </row>
    <row spans="1:4" r="13">
      <c t="s" r="A13" s="4">
        <v>579</v>
      </c>
      <c t="n" r="C13" s="7">
        <v>2600000</v>
      </c>
    </row>
    <row spans="1:4" r="14">
      <c t="s" r="A14" s="4">
        <v>573</v>
      </c>
      <c t="n" r="B14" s="5">
        <v>6900000</v>
      </c>
    </row>
    <row spans="1:4" r="15">
      <c t="s" r="A15" s="4">
        <v>580</v>
      </c>
    </row>
    <row spans="1:4" r="16">
      <c t="s" r="A16" s="3">
        <v>572</v>
      </c>
    </row>
    <row spans="1:4" r="17">
      <c t="s" r="A17" s="4">
        <v>581</v>
      </c>
      <c t="n" r="B17" s="7">
        <v>50000000</v>
      </c>
    </row>
    <row spans="1:4" r="18">
      <c t="s" r="A18" s="4">
        <v>582</v>
      </c>
      <c t="n" r="B18" s="9">
        <v>0.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49"/>
    <col customWidth="1" max="3" min="3" width="12"/>
  </cols>
  <sheetData>
    <row spans="1:3" r="1">
      <c t="s" r="A1" s="1">
        <v>583</v>
      </c>
      <c t="s" r="B1" s="1">
        <v>584</v>
      </c>
      <c t="s" r="C1" s="2">
        <v>585</v>
      </c>
    </row>
    <row spans="1:3" r="2">
      <c t="s" r="A2" s="4">
        <v>586</v>
      </c>
      <c t="s" r="B2" s="4">
        <v>587</v>
      </c>
      <c t="n" r="C2" s="7">
        <v>-902561</v>
      </c>
    </row>
    <row spans="1:3" r="3">
      <c t="s" r="A3" s="4">
        <v>586</v>
      </c>
      <c t="s" r="B3" s="4">
        <v>587</v>
      </c>
      <c t="n" r="C3" s="7">
        <v>44831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7</v>
      </c>
    </row>
    <row spans="1:3" r="3">
      <c t="s" r="A3" s="3">
        <v>101</v>
      </c>
    </row>
    <row spans="1:3" r="4">
      <c t="s" r="A4" s="4">
        <v>93</v>
      </c>
      <c t="n" r="B4" s="7">
        <v>3236763</v>
      </c>
      <c t="n" r="C4" s="7">
        <v>-16953551</v>
      </c>
    </row>
    <row spans="1:3" r="5">
      <c t="s" r="A5" s="3">
        <v>102</v>
      </c>
    </row>
    <row spans="1:3" r="6">
      <c t="s" r="A6" s="4">
        <v>103</v>
      </c>
      <c t="n" r="B6" s="5">
        <v>25060</v>
      </c>
      <c t="n" r="C6" s="5">
        <v>27613</v>
      </c>
    </row>
    <row spans="1:3" r="7">
      <c t="s" r="A7" s="4">
        <v>104</v>
      </c>
      <c t="n" r="B7" s="5">
        <v>13240</v>
      </c>
      <c t="n" r="C7" s="5">
        <v>0</v>
      </c>
    </row>
    <row spans="1:3" r="8">
      <c t="s" r="A8" s="4">
        <v>105</v>
      </c>
      <c t="n" r="B8" s="5">
        <v>345722</v>
      </c>
      <c t="n" r="C8" s="5">
        <v>438570</v>
      </c>
    </row>
    <row spans="1:3" r="9">
      <c t="s" r="A9" s="4">
        <v>106</v>
      </c>
      <c t="n" r="B9" s="5">
        <v>522715</v>
      </c>
      <c t="n" r="C9" s="5">
        <v>548589</v>
      </c>
    </row>
    <row spans="1:3" r="10">
      <c t="s" r="A10" s="4">
        <v>88</v>
      </c>
      <c t="n" r="B10" s="5">
        <v>-12849007</v>
      </c>
      <c t="n" r="C10" s="5">
        <v>701499</v>
      </c>
    </row>
    <row spans="1:3" r="11">
      <c t="s" r="A11" s="4">
        <v>107</v>
      </c>
      <c t="n" r="B11" s="5">
        <v>765231</v>
      </c>
      <c t="n" r="C11" s="5">
        <v>1025781</v>
      </c>
    </row>
    <row spans="1:3" r="12">
      <c t="s" r="A12" s="4">
        <v>108</v>
      </c>
      <c t="n" r="B12" s="5">
        <v>9767</v>
      </c>
      <c t="n" r="C12" s="5">
        <v>9290</v>
      </c>
    </row>
    <row spans="1:3" r="13">
      <c t="s" r="A13" s="4">
        <v>109</v>
      </c>
      <c t="n" r="B13" s="5">
        <v>0</v>
      </c>
      <c t="n" r="C13" s="5">
        <v>4683829</v>
      </c>
    </row>
    <row spans="1:3" r="14">
      <c t="s" r="A14" s="3">
        <v>110</v>
      </c>
    </row>
    <row spans="1:3" r="15">
      <c t="s" r="A15" s="4">
        <v>111</v>
      </c>
      <c t="n" r="B15" s="5">
        <v>-310416</v>
      </c>
      <c t="n" r="C15" s="5">
        <v>2419349</v>
      </c>
    </row>
    <row spans="1:3" r="16">
      <c t="s" r="A16" s="4">
        <v>112</v>
      </c>
      <c t="n" r="B16" s="5">
        <v>-173707</v>
      </c>
      <c t="n" r="C16" s="5">
        <v>519878</v>
      </c>
    </row>
    <row spans="1:3" r="17">
      <c t="s" r="A17" s="4">
        <v>31</v>
      </c>
      <c t="n" r="B17" s="5">
        <v>435534</v>
      </c>
      <c t="n" r="C17" s="5">
        <v>-1137746</v>
      </c>
    </row>
    <row spans="1:3" r="18">
      <c t="s" r="A18" s="4">
        <v>113</v>
      </c>
      <c t="n" r="B18" s="5">
        <v>-43803</v>
      </c>
      <c t="n" r="C18" s="5">
        <v>0</v>
      </c>
    </row>
    <row spans="1:3" r="19">
      <c t="s" r="A19" s="4">
        <v>40</v>
      </c>
      <c t="n" r="B19" s="5">
        <v>-139601</v>
      </c>
      <c t="n" r="C19" s="5">
        <v>808025</v>
      </c>
    </row>
    <row spans="1:3" r="20">
      <c t="s" r="A20" s="4">
        <v>41</v>
      </c>
      <c t="n" r="B20" s="5">
        <v>-497413</v>
      </c>
      <c t="n" r="C20" s="5">
        <v>-1497466</v>
      </c>
    </row>
    <row spans="1:3" r="21">
      <c t="s" r="A21" s="4">
        <v>44</v>
      </c>
      <c t="n" r="B21" s="5">
        <v>-201189</v>
      </c>
      <c t="n" r="C21" s="5">
        <v>-539915</v>
      </c>
    </row>
    <row spans="1:3" r="22">
      <c t="s" r="A22" s="4">
        <v>47</v>
      </c>
      <c t="n" r="B22" s="5">
        <v>-59374</v>
      </c>
      <c t="n" r="C22" s="5">
        <v>162083</v>
      </c>
    </row>
    <row spans="1:3" r="23">
      <c t="s" r="A23" s="4">
        <v>114</v>
      </c>
      <c t="n" r="B23" s="5">
        <v>-8920478</v>
      </c>
      <c t="n" r="C23" s="5">
        <v>-8784172</v>
      </c>
    </row>
    <row spans="1:3" r="24">
      <c t="s" r="A24" s="3">
        <v>115</v>
      </c>
    </row>
    <row spans="1:3" r="25">
      <c t="s" r="A25" s="4">
        <v>116</v>
      </c>
      <c t="n" r="B25" s="5">
        <v>-165817</v>
      </c>
      <c t="n" r="C25" s="5">
        <v>-76213</v>
      </c>
    </row>
    <row spans="1:3" r="26">
      <c t="s" r="A26" s="4">
        <v>117</v>
      </c>
      <c t="n" r="B26" s="5">
        <v>25404</v>
      </c>
      <c t="n" r="C26" s="5">
        <v>33837</v>
      </c>
    </row>
    <row spans="1:3" r="27">
      <c t="s" r="A27" s="4">
        <v>118</v>
      </c>
      <c t="n" r="B27" s="5">
        <v>-140413</v>
      </c>
      <c t="n" r="C27" s="5">
        <v>-42376</v>
      </c>
    </row>
    <row spans="1:3" r="28">
      <c t="s" r="A28" s="3">
        <v>119</v>
      </c>
    </row>
    <row spans="1:3" r="29">
      <c t="s" r="A29" s="4">
        <v>120</v>
      </c>
      <c t="n" r="B29" s="5">
        <v>0</v>
      </c>
      <c t="n" r="C29" s="5">
        <v>33048466</v>
      </c>
    </row>
    <row spans="1:3" r="30">
      <c t="s" r="A30" s="4">
        <v>121</v>
      </c>
      <c t="n" r="B30" s="5">
        <v>0</v>
      </c>
      <c t="n" r="C30" s="5">
        <v>3666260</v>
      </c>
    </row>
    <row spans="1:3" r="31">
      <c t="s" r="A31" s="4">
        <v>122</v>
      </c>
      <c t="n" r="B31" s="5">
        <v>0</v>
      </c>
      <c t="n" r="C31" s="5">
        <v>-6201143</v>
      </c>
    </row>
    <row spans="1:3" r="32">
      <c t="s" r="A32" s="4">
        <v>123</v>
      </c>
      <c t="n" r="B32" s="5">
        <v>0</v>
      </c>
      <c t="n" r="C32" s="5">
        <v>30513583</v>
      </c>
    </row>
    <row spans="1:3" r="33">
      <c t="s" r="A33" s="4">
        <v>124</v>
      </c>
      <c t="n" r="B33" s="5">
        <v>-9060891</v>
      </c>
      <c t="n" r="C33" s="5">
        <v>21687035</v>
      </c>
    </row>
    <row spans="1:3" r="34">
      <c t="s" r="A34" s="4">
        <v>125</v>
      </c>
      <c t="n" r="B34" s="5">
        <v>15946425</v>
      </c>
      <c t="n" r="C34" s="5">
        <v>3286713</v>
      </c>
    </row>
    <row spans="1:3" r="35">
      <c t="s" r="A35" s="4">
        <v>126</v>
      </c>
      <c t="n" r="B35" s="7">
        <v>6885534</v>
      </c>
      <c t="n" r="C35" s="7">
        <v>24973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usiness and Summary of Signifi</vt:lpstr>
      <vt:lpstr>Distribution and Licensing Arra</vt:lpstr>
      <vt:lpstr>Receivables</vt:lpstr>
      <vt:lpstr>Goodwill and Other Intangible A</vt:lpstr>
      <vt:lpstr>Debt and Derivative Liabilities</vt:lpstr>
      <vt:lpstr>Equity and Stock-Based Compensa</vt:lpstr>
      <vt:lpstr>Fair Value Measurements and Dis</vt:lpstr>
      <vt:lpstr>Supplemental Cash Flow Disclosu</vt:lpstr>
      <vt:lpstr>Commitments and Contingencies</vt:lpstr>
      <vt:lpstr>Subsequent Events</vt:lpstr>
      <vt:lpstr>Business and Summary of Signi16</vt:lpstr>
      <vt:lpstr>Business and Summary of Signi17</vt:lpstr>
      <vt:lpstr>Receivables (Tables)</vt:lpstr>
      <vt:lpstr>Goodwill and Other Intangible19</vt:lpstr>
      <vt:lpstr>Equity and Stock-Based Compen20</vt:lpstr>
      <vt:lpstr>Fair Value Measurements and D21</vt:lpstr>
      <vt:lpstr>Supplemental Cash Flow Disclo22</vt:lpstr>
      <vt:lpstr>Business and Summary of Signi23</vt:lpstr>
      <vt:lpstr>Business and Summary of Signi24</vt:lpstr>
      <vt:lpstr>Business and Summary of Signi25</vt:lpstr>
      <vt:lpstr>Distribution and Licensing Ar26</vt:lpstr>
      <vt:lpstr>Receivables (Details)</vt:lpstr>
      <vt:lpstr>Goodwill and Other Intangible28</vt:lpstr>
      <vt:lpstr>Goodwill and Other Intangible29</vt:lpstr>
      <vt:lpstr>Debt and Derivative Liabiliti30</vt:lpstr>
      <vt:lpstr>Equity and Stock-Based Compen31</vt:lpstr>
      <vt:lpstr>Equity and Stock-Based Compen32</vt:lpstr>
      <vt:lpstr>Equity and Stock-Based Compen33</vt:lpstr>
      <vt:lpstr>Equity and Stock-Based Compen34</vt:lpstr>
      <vt:lpstr>Equity and Stock-Based Compen35</vt:lpstr>
      <vt:lpstr>Fair Value Measurements and D36</vt:lpstr>
      <vt:lpstr>Fair Value Measurements and D37</vt:lpstr>
      <vt:lpstr>Fair Value Measurements and D38</vt:lpstr>
      <vt:lpstr>Supplemental Cash Flow Disclo39</vt:lpstr>
      <vt:lpstr>Supplemental Cash Flow Disclo40</vt:lpstr>
      <vt:lpstr>Commitments and Contingencies (</vt:lpstr>
      <vt:lpstr>Subsequent Events (Details Text</vt:lpstr>
      <vt:lpstr>Uncategorized Items - nuo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8:16Z</dcterms:created>
  <dcterms:modified xmlns:dcterms="http://purl.org/dc/terms/" xmlns:xsi="http://www.w3.org/2001/XMLSchema-instance" xsi:type="dcterms:W3CDTF">2015-08-13T18:38:16Z</dcterms:modified>
  <dc:title xmlns:dc="http://purl.org/dc/elements/1.1/">Untitled</dc:title>
  <dc:description xmlns:dc="http://purl.org/dc/elements/1.1/"/>
  <dc:subject xmlns:dc="http://purl.org/dc/elements/1.1/"/>
  <cp:keywords/>
  <cp:category/>
</cp:coreProperties>
</file>